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s" sheetId="11" state="visible" r:id="rId11"/>
    <sheet xmlns:r="http://schemas.openxmlformats.org/officeDocument/2006/relationships" name="Unconsolidated Affiliates" sheetId="12" state="visible" r:id="rId12"/>
    <sheet xmlns:r="http://schemas.openxmlformats.org/officeDocument/2006/relationships" name="Revenues" sheetId="13" state="visible" r:id="rId13"/>
    <sheet xmlns:r="http://schemas.openxmlformats.org/officeDocument/2006/relationships" name="Drilling Flee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ntingencies"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usiness Combinations (Tables)" sheetId="25" state="visible" r:id="rId25"/>
    <sheet xmlns:r="http://schemas.openxmlformats.org/officeDocument/2006/relationships" name="Revenues (Tables)" sheetId="26" state="visible" r:id="rId26"/>
    <sheet xmlns:r="http://schemas.openxmlformats.org/officeDocument/2006/relationships" name="Drilling Fleet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Financial Instruments (Tables)" sheetId="31" state="visible" r:id="rId31"/>
    <sheet xmlns:r="http://schemas.openxmlformats.org/officeDocument/2006/relationships" name="Business (Details)" sheetId="32" state="visible" r:id="rId32"/>
    <sheet xmlns:r="http://schemas.openxmlformats.org/officeDocument/2006/relationships" name="Accounting Standards Updates (D" sheetId="33" state="visible" r:id="rId33"/>
    <sheet xmlns:r="http://schemas.openxmlformats.org/officeDocument/2006/relationships" name="Business Combinations (Consider" sheetId="34" state="visible" r:id="rId34"/>
    <sheet xmlns:r="http://schemas.openxmlformats.org/officeDocument/2006/relationships" name="Unconsolidated Affiliates (Deta" sheetId="35" state="visible" r:id="rId35"/>
    <sheet xmlns:r="http://schemas.openxmlformats.org/officeDocument/2006/relationships" name="Revenues (Disaggregation) (Deta" sheetId="36" state="visible" r:id="rId36"/>
    <sheet xmlns:r="http://schemas.openxmlformats.org/officeDocument/2006/relationships" name="Revenues (Contract liabilities)" sheetId="37" state="visible" r:id="rId37"/>
    <sheet xmlns:r="http://schemas.openxmlformats.org/officeDocument/2006/relationships" name="Revenues (Changes) (Details)" sheetId="38" state="visible" r:id="rId38"/>
    <sheet xmlns:r="http://schemas.openxmlformats.org/officeDocument/2006/relationships" name="Drilling Fleet (Details)" sheetId="39" state="visible" r:id="rId39"/>
    <sheet xmlns:r="http://schemas.openxmlformats.org/officeDocument/2006/relationships" name="Drilling Fleet (Impairment held" sheetId="40" state="visible" r:id="rId40"/>
    <sheet xmlns:r="http://schemas.openxmlformats.org/officeDocument/2006/relationships" name="Drilling Fleet (Disposal) (Deta" sheetId="41" state="visible" r:id="rId41"/>
    <sheet xmlns:r="http://schemas.openxmlformats.org/officeDocument/2006/relationships" name="Leases (Operating leases) (Deta" sheetId="42" state="visible" r:id="rId42"/>
    <sheet xmlns:r="http://schemas.openxmlformats.org/officeDocument/2006/relationships" name="Leases (Finance lease) (Details" sheetId="43" state="visible" r:id="rId43"/>
    <sheet xmlns:r="http://schemas.openxmlformats.org/officeDocument/2006/relationships" name="Leases (Maturity) (Details)" sheetId="44" state="visible" r:id="rId44"/>
    <sheet xmlns:r="http://schemas.openxmlformats.org/officeDocument/2006/relationships" name="Leases (Lease costs) (Details)" sheetId="45" state="visible" r:id="rId45"/>
    <sheet xmlns:r="http://schemas.openxmlformats.org/officeDocument/2006/relationships" name="Leases - (Cash flow) (Details)" sheetId="46" state="visible" r:id="rId46"/>
    <sheet xmlns:r="http://schemas.openxmlformats.org/officeDocument/2006/relationships" name="Debt (Details)" sheetId="47" state="visible" r:id="rId47"/>
    <sheet xmlns:r="http://schemas.openxmlformats.org/officeDocument/2006/relationships" name="Debt (Maturities) (Details)" sheetId="48" state="visible" r:id="rId48"/>
    <sheet xmlns:r="http://schemas.openxmlformats.org/officeDocument/2006/relationships" name="Debt (Issued) (Details)" sheetId="49" state="visible" r:id="rId49"/>
    <sheet xmlns:r="http://schemas.openxmlformats.org/officeDocument/2006/relationships" name="Debt (Settled) (Details)" sheetId="50" state="visible" r:id="rId50"/>
    <sheet xmlns:r="http://schemas.openxmlformats.org/officeDocument/2006/relationships" name="Derivative Instruments (Details" sheetId="51" state="visible" r:id="rId51"/>
    <sheet xmlns:r="http://schemas.openxmlformats.org/officeDocument/2006/relationships" name="Income Taxes (Provision) (Detai" sheetId="52" state="visible" r:id="rId52"/>
    <sheet xmlns:r="http://schemas.openxmlformats.org/officeDocument/2006/relationships" name="Income Taxes (Tax Returns) (Det" sheetId="53" state="visible" r:id="rId53"/>
    <sheet xmlns:r="http://schemas.openxmlformats.org/officeDocument/2006/relationships" name="Loss Per Share (Details)" sheetId="54" state="visible" r:id="rId54"/>
    <sheet xmlns:r="http://schemas.openxmlformats.org/officeDocument/2006/relationships" name="Contingencies (Details)" sheetId="55" state="visible" r:id="rId55"/>
    <sheet xmlns:r="http://schemas.openxmlformats.org/officeDocument/2006/relationships" name="Equity (Details)" sheetId="56" state="visible" r:id="rId56"/>
    <sheet xmlns:r="http://schemas.openxmlformats.org/officeDocument/2006/relationships" name="Financial Instrument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9</t>
  </si>
  <si>
    <t>Jul. 23, 2019</t>
  </si>
  <si>
    <t>Document Type</t>
  </si>
  <si>
    <t>10-Q</t>
  </si>
  <si>
    <t>Document Quarterly Report</t>
  </si>
  <si>
    <t>true</t>
  </si>
  <si>
    <t>Document Period End Date</t>
  </si>
  <si>
    <t>Jun. 30,
		2019</t>
  </si>
  <si>
    <t>Document Transition Report</t>
  </si>
  <si>
    <t>false</t>
  </si>
  <si>
    <t>Entity File Number</t>
  </si>
  <si>
    <t>001-38373</t>
  </si>
  <si>
    <t>Entity Registrant Name</t>
  </si>
  <si>
    <t>Transocean Ltd</t>
  </si>
  <si>
    <t>Entity Incorporation, State or Country Code</t>
  </si>
  <si>
    <t>V8</t>
  </si>
  <si>
    <t>Entity Tax Identification Number</t>
  </si>
  <si>
    <t>98-0599916</t>
  </si>
  <si>
    <t>Entity Address, Address Line One</t>
  </si>
  <si>
    <t>Turmstrasse 30</t>
  </si>
  <si>
    <t>Entity Address, City or Town</t>
  </si>
  <si>
    <t>Steinhausen</t>
  </si>
  <si>
    <t>Entity Address, Country</t>
  </si>
  <si>
    <t>CH</t>
  </si>
  <si>
    <t>Entity Address, Postal Zip Code</t>
  </si>
  <si>
    <t>6312</t>
  </si>
  <si>
    <t>City Area Code</t>
  </si>
  <si>
    <t>+41 (41)</t>
  </si>
  <si>
    <t>Local Phone Number</t>
  </si>
  <si>
    <t>749-0500</t>
  </si>
  <si>
    <t>Title of 12(b) Security</t>
  </si>
  <si>
    <t>Shares</t>
  </si>
  <si>
    <t>Trading Symbol</t>
  </si>
  <si>
    <t>RI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1505</t>
  </si>
  <si>
    <t>Current Fiscal Year End Date</t>
  </si>
  <si>
    <t>--12-31</t>
  </si>
  <si>
    <t>Document Fiscal Year Focus</t>
  </si>
  <si>
    <t>2019</t>
  </si>
  <si>
    <t>Document Fiscal Period Focus</t>
  </si>
  <si>
    <t>Q2</t>
  </si>
  <si>
    <t>Amendment Flag</t>
  </si>
  <si>
    <t>CONSOLIDATED STATEMENTS OF OPERATIONS - USD ($) shares in Millions, $ in Millions</t>
  </si>
  <si>
    <t>3 Months Ended</t>
  </si>
  <si>
    <t>Jun. 30, 2018</t>
  </si>
  <si>
    <t>Operating revenues</t>
  </si>
  <si>
    <t>Revenues</t>
  </si>
  <si>
    <t>Revenue from Contract with Customer, Product and Service [Extensible List]</t>
  </si>
  <si>
    <t>Contract drilling revenues</t>
  </si>
  <si>
    <t>Costs and expenses</t>
  </si>
  <si>
    <t>Operating and maintenance</t>
  </si>
  <si>
    <t>Cost, Product and Service [Extensible List]</t>
  </si>
  <si>
    <t>Depreciation and amortization</t>
  </si>
  <si>
    <t>General and administrative</t>
  </si>
  <si>
    <t>Total costs and expenses</t>
  </si>
  <si>
    <t>Loss on impairment</t>
  </si>
  <si>
    <t>Gain (loss) on disposal of assets, net</t>
  </si>
  <si>
    <t>Operating loss</t>
  </si>
  <si>
    <t>Other income (expense), net</t>
  </si>
  <si>
    <t>Interest income</t>
  </si>
  <si>
    <t>Interest expense, net of amounts capitalized</t>
  </si>
  <si>
    <t>Loss on retirement of debt</t>
  </si>
  <si>
    <t>Other, net</t>
  </si>
  <si>
    <t>Total other income (expense), net</t>
  </si>
  <si>
    <t>Loss before income tax expense</t>
  </si>
  <si>
    <t>Income tax expense</t>
  </si>
  <si>
    <t>Net loss</t>
  </si>
  <si>
    <t>Net income (loss) attributable to noncontrolling interest</t>
  </si>
  <si>
    <t>Net loss attributable to controlling interest</t>
  </si>
  <si>
    <t>Loss per share</t>
  </si>
  <si>
    <t>Basic (in dollars per share)</t>
  </si>
  <si>
    <t>Diluted (in dollars per share)</t>
  </si>
  <si>
    <t>Weighted-average shares outstanding</t>
  </si>
  <si>
    <t>Basic (in shares)</t>
  </si>
  <si>
    <t>Diluted (in shares)</t>
  </si>
  <si>
    <t>CONSOLIDATED STATEMENTS OF COMPREHENSIVE INCOME (LOSS) - USD ($) $ in Millions</t>
  </si>
  <si>
    <t>Components of net periodic benefit costs before reclassifications</t>
  </si>
  <si>
    <t>Components of net periodic benefit costs reclassified to net loss</t>
  </si>
  <si>
    <t>Other comprehensive income (loss) before income taxes</t>
  </si>
  <si>
    <t>Other comprehensive income (loss)</t>
  </si>
  <si>
    <t>Other comprehensive income (loss) attributable to controlling interest</t>
  </si>
  <si>
    <t>Total comprehensive loss</t>
  </si>
  <si>
    <t>Total comprehensive income (loss) attributable to noncontrolling interest</t>
  </si>
  <si>
    <t>Total comprehensive loss attributable to controlling interest</t>
  </si>
  <si>
    <t>CONSOLIDATED BALANCE SHEETS - USD ($) $ in Millions</t>
  </si>
  <si>
    <t>Dec. 31, 2018</t>
  </si>
  <si>
    <t>Assets</t>
  </si>
  <si>
    <t>Cash and cash equivalents</t>
  </si>
  <si>
    <t>Accounts receivable, net of allowance for doubtful accounts of less than $1 at December 31, 2018</t>
  </si>
  <si>
    <t>Materials and supplies, net of allowance for obsolescence of $133 and $134 at June 30, 2019 and December 31, 2018, respectively</t>
  </si>
  <si>
    <t>Restricted cash accounts and investments</t>
  </si>
  <si>
    <t>Other current assets</t>
  </si>
  <si>
    <t>Total current assets</t>
  </si>
  <si>
    <t>Property and equipment</t>
  </si>
  <si>
    <t>Less accumulated depreciation</t>
  </si>
  <si>
    <t>Property and equipment, net</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Shares, CHF 0.10 par value, 639,674,422 authorized, 142,365,398 conditionally authorized, 617,970,525 issued and 611,741,184 outstanding at June 30, 2019, and 638,285,574 authorized, 143,754,246 conditionally authorized, 610,581,677 issued and 609,649,291 outstanding at December 31, 2018</t>
  </si>
  <si>
    <t>Additional paid-in capital</t>
  </si>
  <si>
    <t>Accumulated deficit</t>
  </si>
  <si>
    <t>Accumulated other comprehensive loss</t>
  </si>
  <si>
    <t>Total controlling interest shareholders' equity</t>
  </si>
  <si>
    <t>Noncontrolling interest</t>
  </si>
  <si>
    <t>Total equity</t>
  </si>
  <si>
    <t>Total liabilities and equity</t>
  </si>
  <si>
    <t>CONSOLIDATED BALANCE SHEETS (Parenthetical) $ in Millions</t>
  </si>
  <si>
    <t>Jun. 30, 2019USD ($)shares</t>
  </si>
  <si>
    <t>Jun. 30, 2019SFr / shares</t>
  </si>
  <si>
    <t>Dec. 31, 2018USD ($)shares</t>
  </si>
  <si>
    <t>Dec. 31, 2018SFr / shares</t>
  </si>
  <si>
    <t>Materials and supplies, allowance for obsolescence (in dollars) | $</t>
  </si>
  <si>
    <t>Shares, CHF par value (in Swiss francs per share) | SFr / shares</t>
  </si>
  <si>
    <t>Shares, authorized</t>
  </si>
  <si>
    <t>Shares, conditionally authorized</t>
  </si>
  <si>
    <t>Shares, issued</t>
  </si>
  <si>
    <t>Shares, outstanding</t>
  </si>
  <si>
    <t>Maximum</t>
  </si>
  <si>
    <t>Allowance for doubtful accounts | $</t>
  </si>
  <si>
    <t>CONSOLIDATED STATEMENTS OF EQUITY - USD ($) $ in Millions</t>
  </si>
  <si>
    <t>Retained earnings (accumulated deficit)</t>
  </si>
  <si>
    <t>Total</t>
  </si>
  <si>
    <t>Balance at Dec. 31, 2017</t>
  </si>
  <si>
    <t>Increase (Decrease) in Shareholders' Equity</t>
  </si>
  <si>
    <t>Share-based compensation</t>
  </si>
  <si>
    <t>Issuance of shares in acquisition transactions</t>
  </si>
  <si>
    <t>Equity component of convertible debt instruments</t>
  </si>
  <si>
    <t>Acquisition of redeemable noncontrolling interest</t>
  </si>
  <si>
    <t>Allocated capital for transactions with holders of noncontrolling interest</t>
  </si>
  <si>
    <t>Recognition of noncontrolling interest in business combination</t>
  </si>
  <si>
    <t>Acquisition of noncontrolling interest</t>
  </si>
  <si>
    <t>Balance at Jun. 30, 2018</t>
  </si>
  <si>
    <t>Balance at Mar. 31, 2018</t>
  </si>
  <si>
    <t>Balance at Dec. 31, 2018</t>
  </si>
  <si>
    <t>Balance at Jun. 30, 2019</t>
  </si>
  <si>
    <t>Balance at Mar. 31, 2019</t>
  </si>
  <si>
    <t>Effect of adopting accounting standards update</t>
  </si>
  <si>
    <t>CONSOLIDATED STATEMENTS OF CASH FLOWS - USD ($) $ in Millions</t>
  </si>
  <si>
    <t>Cash flows from operating activities</t>
  </si>
  <si>
    <t>Adjustments to reconcile to net cash provided by operating activities:</t>
  </si>
  <si>
    <t>Contract intangible asset amortization</t>
  </si>
  <si>
    <t>Share-based compensation expense</t>
  </si>
  <si>
    <t>(Gain) loss on disposal of assets, net</t>
  </si>
  <si>
    <t>Deferred income tax expense</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Investments in unconsolidated affiliates</t>
  </si>
  <si>
    <t>Unrestricted and restricted cash acquired in business combination</t>
  </si>
  <si>
    <t>Proceeds from maturities of unrestricted and restricted investments</t>
  </si>
  <si>
    <t>Deposits to unrestricted investments</t>
  </si>
  <si>
    <t>Net cash provided by (used in) investing activities</t>
  </si>
  <si>
    <t>Cash flows from financing activities</t>
  </si>
  <si>
    <t>Proceeds from issuance of debt, net of discount and issue costs</t>
  </si>
  <si>
    <t>Repayments of debt</t>
  </si>
  <si>
    <t>Proceeds from investments restricted for financing activities</t>
  </si>
  <si>
    <t>Payments to terminate derivative instruments</t>
  </si>
  <si>
    <t>Net cash provided by (used in) financing activities</t>
  </si>
  <si>
    <t>Net increase in unrestricted and restricted cash and cash equivalents</t>
  </si>
  <si>
    <t>Unrestricted and restricted cash and cash equivalents, beginning of period</t>
  </si>
  <si>
    <t>Unrestricted and restricted cash and cash equivalents,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June 30, 2019, we owned or had partial ownership interests in and operated 47 mobile offshore drilling units, including 31 ultra-deepwater floaters, 13 harsh environment floaters and three midwater floaters. As of June 30, 2019, we were constructing (i) four additional ultra-deepwater drillships and (ii) one harsh environment semisubmersible, in which we hold a partial ownership interest.</t>
  </si>
  <si>
    <t>Significant Accounting Policies</t>
  </si>
  <si>
    <t>Note 2—Significant Accounting Policies Presentation Accounting estimates Fair value measurements</t>
  </si>
  <si>
    <t>Accounting Standards Updates</t>
  </si>
  <si>
    <t>Note 3—Accounting Standards Updates Recently adopted accounting standards Leases Other comprehensive income Statements of equity Recently issued accounting standards Financial instruments – credit losses</t>
  </si>
  <si>
    <t>Business Combinations</t>
  </si>
  <si>
    <t>Note 4—Business Combinations Overview In the year ended December 31, 2018, we completed the acquisitions of Songa Offshore SE, a European public company limited by shares, or societas Europaea, existing under the laws of Cyprus (“Songa”) and Ocean Rig UDW Inc., a Cayman Islands exempted company with limited liability (“Ocean Rig”). In the six months ended June 30, 2018, in connection with the Songa acquisition, we incurred acquisition costs of $7 million, recorded in general and administrative costs and expenses. Ocean Rig UDW Inc. Consideration ​ ​ ​ ​ ​ ​ ​ Total ​ Consideration transferred ​ ​ ​ ​ Aggregate fair value of shares issued as partial consideration for Ocean Rig shares ​ $ 1,377 ​ Aggregate cash paid as partial consideration for Ocean Rig shares ​ 1,168 ​ Total consideration transferred in business combination ​ $ 2,545 ​ ​ Assets and liabilities ​ ​ ​ ​ ​ ​ ​ Total ​ Assets acquired ​ ​ ​ ​ Cash and cash equivalents $ 152 ​ Accounts receivable ​ ​ 76 ​ Property and equipment ​ ​ 2,205 ​ Drilling contract intangible assets ​ ​ 275 ​ Other assets ​ ​ 115 ​ ​ ​ ​ ​ ​ Liabilities assumed ​ ​ ​ ​ Accounts payable and other current liabilities ​ ​ 71 ​ Construction contract intangible liabilities ​ ​ 132 ​ Other long-term liabilities ​ ​ 54 ​ Net assets acquired ​ $ 2,566 ​ ​ In the three and six months ended June 30, 2019, as a result of adjustments to assets acquired and liabilities assumed in the Ocean Rig acquisition, we recognized a gain of $9 million and $11 million, respectively, recorded in other, net, as an adjustment to the previously recognized gain on bargain purchase. Including this adjustment, we have recognized a cumulative net gain of $21 million associated with the bargain purchase, primarily due to the decline in the market value of our shares between the announcement date and the closing date.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We estimated the fair value of the construction contracts by comparing the contractual future payments and terms relative to the market payments and terms as of the acquisition date. Our estimates of fair value for the drilling units and contract intangibles required us to use significant unobservable inputs, representative of a Level 3 fair value measurement, including assumptions related to the future performance of the assets, such as future commodity prices, projected demand for our services, rig availability, rig utilization, dayrates, remaining useful lives of the rigs and discount rates. We have not completed our estimates of the fair values of assets acquired and liabilities assumed. We continue to review the estimated fair values of property and equipment, intangible assets, and other assets and liabilities, and to evaluate the assumed tax positions and contingencies. Our estimates of the fair value for such assets and liabilities require significant assumptions and judgment. Until we complete our evaluation, we may be required to adjust our original estimates, and such adjustments could be material.</t>
  </si>
  <si>
    <t>Unconsolidated Affiliates</t>
  </si>
  <si>
    <t>Note 5—Unconsolidated Affiliates We hold investments in various partially owned, unconsolidated companies, including a 33.0 percent ownership interest in Orion Holdings (Cayman) Limited (“Orion”), a Cayman Islands company formed to construct and own the newbuild harsh environment floater Transocean Norge</t>
  </si>
  <si>
    <t>Note 6—Revenues Overview To obtain contracts with our customers, we incur pre-operating costs to prepare a rig for contract and deliver or mobilize a rig to the drilling location. We defer such pre-operating costs and recognize the costs on a straight-line basis, consistent with the general pace of activity, in operating and maintenance costs over the estimated firm period of drilling. In the three and six months ended June 30, 2019, we recognized pre-operating costs of $3 million and $6 million, respectively. In the three and six months ended June 30, 2018, we recognized pre-operating costs of $10 million and $22 million, respectively. At June 30, 2019 and December 31, 2018, the unrecognized pre-operating costs to obtain contracts was $7 million and $2 million, respectively, recorded in other assets. Disaggregation ​ ​ ​ ​ ​ ​ ​ ​ ​ ​ ​ ​ ​ ​ ​ ​ ​ ​ ​ ​ ​ ​ ​ ​ ​ ​ ​ ​ ​ ​ ​ ​ ​ ​ ​ ​ Three months ended June 30, 2019 ​ ​ Three months ended June 30, 2018 ​ ​ ​ U.S. ​ Norway ​ Brazil ​ Other ​ Total ​ ​ U.S. ​ Norway ​ Brazil ​ Other ​ Total ​ ​ ​ ​ ​ ​ ​ ​ ​ ​ ​ ​ ​ ​ ​ ​ ​ ​ ​ ​ ​ ​ ​ ​ ​ ​ ​ ​ ​ ​ ​ ​ ​ ​ Ultra-deepwater floaters ​ $ 309 ​ $ — ​ $ 28 ​ $ 149 ​ $ 486 ​ $ 417 ​ $ — ​ $ — ​ $ 53 ​ $ 470 ​ Harsh environment floaters ​ ​ — ​ ​ 173 ​ ​ — ​ ​ 78 ​ ​ 251 ​ ​ ​ — ​ ​ 171 ​ ​ — ​ ​ 81 ​ ​ 252 ​ Deepwater floaters ​ ​ — ​ ​ — ​ ​ — ​ ​ 1 ​ ​ 1 ​ ​ ​ — ​ ​ — ​ ​ 25 ​ ​ 10 ​ ​ 35 ​ Midwater floaters ​ ​ — ​ ​ — ​ ​ — ​ ​ 20 ​ ​ 20 ​ ​ ​ — ​ ​ — ​ ​ — ​ ​ 18 ​ ​ 18 ​ High-specification jackups ​ ​ — ​ ​ — ​ ​ — ​ ​ — ​ ​ — ​ ​ ​ — ​ ​ — ​ ​ — ​ ​ 15 ​ ​ 15 ​ Total revenues $ 309 ​ $ 173 ​ $ 28 ​ $ 248 ​ $ 758 ​ $ 417 ​ $ 171 ​ $ 25 ​ $ 177 ​ $ 790 ​ ​ ​ ​ ​ ​ ​ ​ ​ ​ ​ ​ ​ ​ ​ ​ ​ ​ ​ ​ ​ ​ ​ ​ ​ ​ ​ ​ ​ ​ ​ ​ ​ ​ ​ ​ ​ Six months ended June 30, 2019 ​ ​ Six months ended June 30, 2018 ​ ​ ​ U.S. ​ Norway ​ Brazil ​ Other ​ Total ​ ​ U.S. ​ Norway ​ Brazil ​ Other ​ Total ​ ​ ​ ​ ​ ​ ​ ​ ​ ​ ​ ​ ​ ​ ​ ​ ​ ​ ​ ​ ​ ​ ​ ​ ​ ​ ​ ​ ​ ​ ​ ​ ​ ​ Ultra-deepwater floaters $ 623 ​ $ — ​ $ 54 ​ $ 285 ​ $ 962 ​ $ 766 ​ $ — ​ $ — ​ $ 82 ​ $ 848 ​ Harsh environment floaters ​ ​ — ​ ​ 354 ​ ​ — ​ ​ 155 ​ ​ 509 ​ ​ ​ — ​ ​ 293 ​ ​ — ​ ​ 163 ​ ​ 456 ​ Deepwater floaters ​ ​ — ​ ​ — ​ ​ 6 ​ ​ 1 ​ ​ 7 ​ ​ ​ — ​ ​ — ​ ​ 49 ​ ​ 21 ​ ​ 70 ​ Midwater floaters ​ ​ — ​ ​ — ​ ​ — ​ ​ 34 ​ ​ 34 ​ ​ ​ — ​ ​ — ​ ​ — ​ ​ 38 ​ ​ 38 ​ High-specification jackups ​ ​ — ​ ​ — ​ ​ — ​ ​ — ​ ​ — ​ ​ ​ — ​ ​ — ​ ​ — ​ ​ 42 ​ ​ 42 ​ Total revenues $ 623 ​ $ 354 ​ $ 60 ​ $ 475 ​ $ 1,512 ​ $ 766 ​ $ 293 ​ $ 49 ​ $ 346 ​ $ 1,454 ​ ​ Contract liabilities ​ ​ ​ ​ ​ ​ ​ ​ ​ ​ ​ June 30, ​ December 31, ​ ​ ​ 2019 ​ 2018 ​ Deferred contract revenues, recorded in other current liabilities ​ $ 91 ​ $ 87 ​ Deferred contract revenues, recorded in other long-term liabilities ​ ​ 399 ​ ​ 399 ​ Total contract liabilities $ 490 ​ $ 486 ​ Significant changes in contract liabilities were as follows (in millions): ​ ​ ​ ​ ​ ​ ​ ​ ​ ​ Six months ended ​ ​ ​ June 30, ​ ​ ​ 2019 ​ 2018 ​ Total contract liabilities, beginning of period ​ $ 486 ​ $ 625 ​ Decrease due to recognition of revenues for goods and services ​ ​ (58) ​ ​ (129) ​ Increase due to goods and services transferred over time ​ ​ 62 ​ ​ 57 ​ Total contract liabilities, end of period ​ $ 490 ​ $ 553 ​ ​</t>
  </si>
  <si>
    <t>Drilling Fleet</t>
  </si>
  <si>
    <t>Note 7—Drilling Fleet Construction work in progress ​ ​ ​ ​ ​ ​ ​ ​ ​ ​ ​ Six months ended ​ ​ ​ June 30, ​ ​ ​ 2019 ​ 2018 ​ Construction work in progress, beginning of period ​ $ 632 ​ $ 1,392 ​ ​ ​ ​ ​ ​ ​ ​ ​ Capital expenditures ​ ​ ​ ​ ​ ​ ​ Newbuild construction program ​ ​ 41 ​ ​ 44 ​ Other equipment and construction projects ​ ​ 97 ​ ​ 48 ​ Total capital expenditures ​ ​ 138 ​ ​ 92 ​ Changes in accrued capital additions ​ ​ 21 ​ ​ 2 ​ Construction work in progress acquired in business combination ​ ​ — ​ ​ 26 ​ ​ ​ ​ ​ ​ ​ ​ ​ Property and equipment placed into service ​ ​ ​ ​ ​ ​ ​ Newbuild construction program ​ ​ — ​ ​ (903) ​ Other property and equipment ​ ​ (76) ​ ​ (48) ​ Construction work in progress, end of period $ 715 ​ $ 561 ​ ​ Impairments of assets held for sale Deepwater Discovery, Deepwater Frontier Deepwater Millennium Songa Trym Dispositions Deepwater Frontier Deepwater Millennium Eirik Raude Jack Bates Transocean 706 Actinia Songa Delta During the six months ended June 30, 2018, we completed the sale of the ultra-deepwater floaters Cajun Express Deepwater Pathfinder Sedco Energy Sedco Express Assets held for sale Ocean Rig Paros Deepwater Frontier Deepwater Millennium, Jack Bates Transocean 706 Songa Delta</t>
  </si>
  <si>
    <t>Leases</t>
  </si>
  <si>
    <t>Note 8—Leases Our operating leases are principally for real estate, office space, storage facilities and operating equipment. At June 30, 2019, weighted-average information associated with our remaining operating lease obligations was as follows: ​ ​ ​ ​ ​ ​ ​ ​ ​ ​ ​ ​ ​ ​ June 30, ​ ​ ​ ​ ​ ​ 2019 ​ Weighted-average remaining lease term, operating leases (years) ​ ​ ​ ​ ​ 13.4 ​ Weighted average discount rate, operating leases ​ ​ ​ ​ ​ 6.3 % ​ Our finance lease of the ultra-deepwater drillship Petrobras 10000 At June 30, 2019, the aggregate future minimum rental payments for our leases were as follows (in millions): ​ ​ ​ ​ ​ ​ ​ ​ ​ ​ ​ Operating Finance ​ ​ ​ leases lease ​ For the twelve months ending June 30, ​ ​ ​ ​ ​ ​ ​ 2020 ​ $ 21 ​ $ 72 ​ 2021 ​ ​ 11 ​ ​ 72 ​ 2022 ​ ​ 13 ​ ​ 71 ​ 2023 ​ ​ 12 ​ ​ 71 ​ 2024 ​ ​ 11 ​ ​ 72 ​ Thereafter ​ ​ 137 ​ ​ 371 ​ Total future minimum rental payment ​ ​ 205 ​ ​ 729 ​ Less amount representing imputed interest ​ ​ (76) ​ ​ (234) ​ Present value of future minimum rental payments ​ ​ 129 ​ ​ 495 ​ Less current portion, recorded in other current liabilities ​ ​ (17) ​ ​ (33) ​ Long-term lease liabilities, recorded in other long-term liabilities ​ $ 112 ​ $ 462 ​ ​ In the three and six months ended June 30, 2019, the components of lease costs were as follows (in millions): ​ ​ ​ ​ ​ ​ ​ ​ ​ ​ ​ Three months ​ Six months ​ ​ ​ ended ​ ended ​ ​ ​ June 30, ​ June 30, ​ ​ ​ 2019 ​ 2019 ​ Lease costs ​ ​ ​ ​ ​ ​ ​ Operating lease costs ​ $ 7 ​ $ 13 ​ Short-term lease costs ​ ​ — ​ ​ 1 ​ Finance lease costs, amortization of right-of-use assets ​ ​ 5 ​ ​ 10 ​ Finance lease costs, interest on lease liabilities ​ ​ 10 ​ ​ 20 ​ Total lease costs ​ $ 22 ​ $ 44 ​ ​ In the six months ended June 30, 2019, the supplemental cash flow information for our leases were as follows (in millions): ​ ​ ​ ​ ​ ​ ​ ​ ​ ​ ​ ​ Six months ​ ​ ​ ​ ​ ended ​ ​ ​ ​ ​ June 30, ​ ​ ​ ​ ​ 2019 ​ Cash paid for amounts included in the measurement of lease liabilities: ​ ​ ​ ​ ​ ​ ​ Operating cash flows from operating leases ​ ​ ​ ​ $ 13 ​ Operating cash flows from finance lease ​ ​ ​ ​ ​ 20 ​ Financing cash flows from finance lease ​ ​ ​ ​ ​ 16 ​ ​</t>
  </si>
  <si>
    <t>Debt</t>
  </si>
  <si>
    <t>Note 9—Debt Overview Outstanding debt ​ ​ ​ ​ ​ ​ ​ ​ ​ ​ ​ ​ ​ ​ ​ ​ ​ ​ Principal amount ​ ​ Carrying amount ​ ​ June 30, ​ December 31, ​ June 30, ​ December 31, ​ ​ 2019 ​ 2018 ​ 2019 ​ 2018 6.50% Senior Notes due November 2020 ​ $ 229 ​ $ 286 ​ ​ $ 230 ​ $ 288 ​ 6.375% Senior Notes due December 2021 ​ ​ 250 ​ ​ 328 ​ ​ ​ 250 ​ ​ 327 ​ 5.52% Senior Secured Notes due May 2022 ​ ​ 243 ​ ​ 282 ​ ​ ​ 240 ​ ​ 280 ​ 3.80% Senior Notes due October 2022 ​ ​ 218 ​ ​ 411 ​ ​ ​ 217 ​ ​ 408 ​ 0.50% Exchangeable Bonds due January 2023 ​ ​ 863 ​ ​ 863 ​ ​ ​ 862 ​ ​ 862 ​ 5.375% Senior Secured Notes due May 2023 ​ ​ 525 ​ ​ — ​ ​ ​ 517 ​ ​ — ​ 9.00% Senior Notes due July 2023 ​ ​ 938 ​ ​ 1,250 ​ ​ ​ 918 ​ ​ 1,221 ​ 5.875% Senior Secured Notes due January 2024 ​ ​ 708 ​ ​ 750 ​ ​ ​ 695 ​ ​ 735 ​ 7.75% Senior Secured Notes due October 2024 ​ ​ 450 ​ ​ 480 ​ ​ ​ 440 ​ ​ 469 ​ 6.25% Senior Secured Notes due December 2024 ​ ​ 469 ​ ​ 500 ​ ​ ​ 460 ​ ​ 489 ​ 6.125% Senior Secured Notes due August 2025 ​ ​ 567 ​ ​ 600 ​ ​ ​ 556 ​ ​ 588 ​ 7.25% Senior Notes due November 2025 ​ ​ 750 ​ ​ 750 ​ ​ ​ 737 ​ ​ 736 ​ 7.50% Senior Notes due January 2026 ​ ​ 750 ​ ​ 750 ​ ​ ​ 743 ​ ​ 742 ​ 6.875% Senior Secured Notes due February 2027 ​ ​ 550 ​ ​ — ​ ​ ​ 540 ​ ​ — ​ 7.45% Notes due April 2027 ​ ​ 88 ​ ​ 88 ​ ​ ​ 86 ​ ​ 86 ​ 8.00% Debentures due April 2027 ​ ​ 57 ​ ​ 57 ​ ​ ​ 57 ​ ​ 57 ​ 7.00% Notes due June 2028 ​ ​ 300 ​ ​ 300 ​ ​ ​ 306 ​ ​ 306 ​ Finance lease contract due August 2029 ​ ​ — ​ ​ 511 ​ ​ ​ — ​ ​ 511 ​ 7.50% Notes due April 2031 ​ ​ 588 ​ ​ 588 ​ ​ ​ 585 ​ ​ 585 ​ 6.80% Senior Notes due March 2038 ​ ​ 1,000 ​ ​ 1,000 ​ ​ ​ 991 ​ ​ 991 ​ 7.35% Senior Notes due December 2041 ​ ​ 300 ​ ​ 300 ​ ​ ​ 297 ​ ​ 297 ​ Total debt ​ ​ 9,843 ​ ​ 10,094 ​ ​ ​ 9,727 ​ ​ 9,978 ​ Less debt due within one year ​ ​ ​ ​ ​ ​ ​ ​ ​ ​ ​ ​ ​ ​ 5.52% Senior Secured Notes due May 2022 ​ ​ 86 ​ ​ 83 ​ ​ ​ 85 ​ ​ 81 ​ 9.00% Senior Notes due July 2023 ​ ​ 4 ​ ​ — ​ ​ ​ 4 ​ ​ — ​ 5.875% Senior Secured Notes due January 2024 ​ ​ 83 ​ ​ 83 ​ ​ ​ 79 ​ ​ 79 ​ 7.75% Senior Secured Notes due October 2024 ​ ​ 60 ​ ​ 60 ​ ​ ​ 58 ​ ​ 58 ​ 6.25% Senior Secured Notes due December 2024 ​ ​ 62 ​ ​ 62 ​ ​ ​ 60 ​ ​ 60 ​ 6.125% Senior Secured Notes due August 2025 ​ ​ 66 ​ ​ 66 ​ ​ ​ 63 ​ ​ 63 ​ Finance lease contract due August 2029 ​ ​ — ​ ​ 32 ​ ​ ​ — ​ ​ 32 ​ Total debt due within one year ​ ​ 361 ​ ​ 386 ​ ​ ​ 349 ​ ​ 373 ​ Total long-term debt $ 9,482 ​ $ 9,708 ​ $ 9,378 ​ $ 9,605 ​ ​ Scheduled maturities ​ ​ ​ ​ ​ ​ ​ Total Twelve months ending June 30, ​ ​ ​ ​ 2020 ​ $ 361 ​ 2021 ​ ​ 621 ​ 2022 ​ ​ 685 ​ 2023 ​ ​ 1,851 ​ 2024 ​ ​ 1,577 ​ Thereafter ​ ​ 4,748 ​ Total principal amount of debt ​ ​ 9,843 ​ Total debt-related balances, net ​ ​ (116) ​ Total carrying amount of debt ​ $ 9,727 ​ ​ Interest rate adjustments Secured Credit Facility Deepwater Asgard, Deepwater Invictus Deepwater Skyros Dhirubhai Deepwater KG2 Discoverer Inspiration Transocean Barents Transocean Spitsbergen Debt issuances Senior secured notes Deepwater Poseidon On May 24, 2019, we issued $525 million aggregate principal amount of 5.375% senior secured notes due May 2023 (the “5.375% Senior Secured Notes”), and we received approximately $517 million aggregate cash proceeds, net of discount and issue costs. The 5.375% Senior Secured Notes are secured by the assets and earnings associated with the ultra-deepwater floaters Transocean Endurance Transocean Equinox Exchangeable bonds Debt retirements Tender offers ​ ​ ​ ​ ​ ​ ​ ​ Six months ​ ​ ​ ended ​ ​ ​ June 30, ​ ​ ​ 2019 ​ 6.50% Senior Notes due November 2020 ​ $ 57 ​ 6.375% Senior Notes due December 2021 ​ ​ 63 ​ 3.80% Senior Notes due October 2022 ​ ​ 190 ​ 9.00% Senior Notes due July 2023 ​ ​ 200 ​ Aggregate principal amount retired ​ $ 510 ​ ​ ​ ​ ​ ​ Aggregate cash payment ​ $ 522 ​ Aggregate net loss ​ $ (18) ​ ​ Repurchases ​ ​ ​ ​ ​ ​ ​ ​ ​ ​ ​ Six months ended June 30, ​ ​ ​ ​ 2019 ​ ​ 2018 ​ 6.375% Senior Notes due December 2021 ​ $ 15 ​ $ — ​ 3.80% Senior Notes due October 2022 ​ ​ 3 ​ ​ 84 ​ 9.00% Senior Notes due July 2023 ​ ​ 112 ​ ​ — ​ Aggregate principal amount retired ​ $ 130 ​ $ 84 ​ ​ ​ ​ ​ ​ ​ ​ ​ Aggregate cash payment ​ $ 136 ​ $ 84 ​ Aggregate net loss, three and six months ended June 30 ​ $ (9) ​ $ — ​ ​ Other repayments</t>
  </si>
  <si>
    <t>Derivative Instruments</t>
  </si>
  <si>
    <t>Derivatives instruments</t>
  </si>
  <si>
    <t>Note 10—Derivative Instruments Forward exchange contracts Currency swaps</t>
  </si>
  <si>
    <t>Income Taxes</t>
  </si>
  <si>
    <t>Note 11—Income Taxes Tax provision and rate We consider the tax effect, if any, of the excluded items noted below, as well as settlements of prior year tax estimates, to be discrete period tax expenses or benefits. In the six months ended June 30, 2019 and 2018, the effect of the various discrete period tax items was a net benefit of $30 million and a net expense of $90 million, respectively. In the six months ended June 30, 2019, such discrete items were primarily related to the settlement and reversal of various uncertain tax provisions and adjustments to our deferred taxes for operating structural changes made in the U.S. In the six months ended June 30, 2018, such discrete items were primarily related to the U. S. transition tax on non-U.S. earnings. For the six months ended June 30, 2019 and 2018, our effective tax rate, including these discrete tax items, and the excluded income and expense items noted above, was (8.3) p In the three and six months ended June 30, 2019, we recognized a tax benefit of $112 million, including interest and penalties, as a result of changes to our unrecognized tax benefits related to settlements that were closed in our favor, which was partially offset by tax expense of $64 million for unrecognized tax benefits related to new positions. Tax returns Brazil tax investigations Other tax matters</t>
  </si>
  <si>
    <t>Loss Per Share</t>
  </si>
  <si>
    <t>Note 12—Loss Per Share The numerator and denominator used to compute per share loss were as follows (in millions, except per share data): ​ ​ ​ ​ ​ ​ ​ ​ ​ ​ ​ ​ ​ ​ ​ ​ ​ ​ ​ ​ ​ ​ ​ ​ ​ ​ ​ ​ Three months ended June 30, ​ Six months ended June 30, ​ ​ ​ 2019 ​ 2018 ​ 2019 ​ 2018 ​ ​ ​ Basic ​ Diluted ​ Basic ​ Diluted ​ Basic ​ Diluted ​ Basic ​ Diluted ​ Numerator for loss per share ​ ​ ​ ​ ​ ​ ​ ​ ​ ​ ​ ​ ​ ​ ​ ​ ​ ​ ​ ​ ​ ​ ​ ​ ​ Net loss available to shareholders ​ $ (208) ​ $ (208) ​ $ (1,135) ​ $ (1,135) ​ $ (379) ​ $ (379) ​ $ (1,345) ​ $ (1,345) ​ ​ ​ ​ ​ ​ ​ ​ ​ ​ ​ ​ ​ ​ ​ ​ ​ ​ ​ ​ ​ ​ ​ ​ ​ ​ ​ Denominator for loss per share ​ ​ ​ ​ ​ ​ ​ ​ ​ ​ ​ ​ ​ ​ ​ ​ ​ ​ ​ ​ ​ ​ ​ ​ ​ Weighted-average shares outstanding ​ ​ 611 ​ ​ 611 ​ ​ 462 ​ ​ 462 ​ ​ 611 ​ ​ 611 ​ ​ 450 ​ ​ 450 ​ Effect of share-based awards and other equity instruments ​ ​ 1 ​ ​ 1 ​ ​ — ​ ​ — ​ ​ 1 ​ ​ 1 ​ ​ — ​ ​ — ​ Weighted-average shares for per share calculation ​ ​ 612 ​ ​ 612 ​ ​ 462 ​ ​ 462 ​ ​ 612 ​ ​ 612 ​ ​ 450 ​ ​ 450 ​ ​ ​ ​ ​ ​ ​ ​ ​ ​ ​ ​ ​ ​ ​ ​ ​ ​ ​ ​ ​ ​ ​ ​ ​ ​ ​ Loss per share ​ $ (0.34) ​ $ (0.34) ​ $ (2.46) ​ $ (2.46) ​ $ (0.62) ​ $ (0.62) ​ $ (2.99) ​ $ (2.99) ​ ​ In the three and six months ended June 30, 2019, we excluded from the calculation 12.6 million and 12.2 million share-based awards, respectively, since the effect would have been anti-dilutive. In the three and six months ended June 30, 2018, we excluded from the calculation 11.4 million and 11.2 million share based awards, respectively, since the effect would have been anti-dilutive. In the three and six months ended June 30, 2019, we excluded from the calculation 84.0 million shares issuable upon conversion of the Exchangeable Bonds, since the effect would have been anti-dilutive. In the three and six months ended June 30, 2018, we excluded from the calculation 84.0 million and 70.2 million shares issuable upon conversion of the Exchangeable Bonds, respectively, since the effect would have been anti-dilutive.</t>
  </si>
  <si>
    <t>Contingencies</t>
  </si>
  <si>
    <t>Note 13—Contingencies Legal proceedings Macondo well incident Deepwater Horizon Deepwater Horizon escrow. As for any actions not resolved by our previous settlements, we will vigorously defend those claims and pursue any and all defenses available. On February 15, 2017, the MDL Court entered a final order and judgment approving the PSC Settlement Agreement. Through the PSC Settlement Agreement, we agreed to pay a total of $212 million to be allocated between two classes of plaintiffs in exchange for a release of all respective claims each class has against us. As required under the PSC Settlement Agreement, we deposited the settlement amount into an escrow account established by the MDL Court. In November 2018, the MDL Court released $58 million from the escrow account as the first installment to the plaintiffs. At June 30, 2019 and December 31, 2018, the remaining cash balance in the escrow account was $157 million and $156 million, respectively, recorded in restricted cash accounts and investments.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June 30, 2019, the subsidiary was a defendant in approximately 179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Nigerian Cabotage Act litigation Global Marine litigation Nigerian customer arbitration Other matters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One of our subsidiaries has been named as a PRP in connection with a site located in Santa Fe Springs, California, known as the Waste Disposal, Inc. site. We and other PRPs agreed with the Environmental Protection Agency (the “EPA”) and the Department of Justice to settle our potential liabilities by remediating the site. Under a participation agreement, the parties to the settlement completed the required remediation, and we believe our share, approximately eight percent, of the ongoing future operation and maintenance costs is not material. We have no reason to believe that any additional potential liabilities for the site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as a PRP. The current property owner, an unrelated party, performed the required testing and detected no contaminants, and based on such results, we would contest any potential liability. In discussions with CRWQCB staff, we were advised of their intent to issue us a “no further action” letter, but it has not yet been received. We have no knowledg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It is difficult to quantify the potential cost of environmental matters and remediation obligations. Nevertheless, based on the available information, we do not expect the ultimate liability, if any, resulting from all environmental matters, including the liability for all related pending legal proceedings, asserted legal claims and known potential legal claims that are likely to be asserted, to have a material adverse effect on our condensed consolidated statement of financial position, results of operations or cash flows.</t>
  </si>
  <si>
    <t>Equity</t>
  </si>
  <si>
    <t>Note 14—Equity On January 30, 2018, we acquired an approximate 97.7 percent ownership interest in Songa. To complete the acquisition, we issued 66.9 million shares with a weighted average per share market value of $10.99 and $854 million aggregate principal amount of the Exchangeable Bonds. On the date of the Songa acquisition, we recognized noncontrolling interest of $33 million, representing the estimated fair value of the 2.3 percent ownership interest not owned by us. On March 28, 2018, we acquired the remaining Songa shares through a compulsory acquisition under Cyprus law, and as a result, Songa became our wholly owned subsidiary. As consideration, we issued 1.1 million shares with a weighted average per share market value of $9.76 and $9 million aggregate principal amount of Exchangeable Bonds and we made an aggregate cash payment of $8 million to the Songa shareholders who elected to receive a cash payment or failed to make an election, for an aggregate fair value of $30 million.</t>
  </si>
  <si>
    <t>Financial Instruments</t>
  </si>
  <si>
    <t>Note 15—Financial Instruments Overview ​ ​ ​ ​ ​ ​ ​ ​ ​ ​ ​ ​ ​ ​ ​ ​ ​ June 30, 2019 ​ December 31, 2018 ​ ​ Carrying ​ Fair ​ Carrying ​ Fair ​ ​ amount ​ value ​ amount ​ value Cash and cash equivalents ​ $ 2,243 ​ $ 2,243 ​ $ 2,160 ​ $ 2,160 ​ Restricted cash and cash equivalents ​ ​ 610 ​ ​ 610 ​ ​ 429 ​ ​ 429 ​ Restricted investments ​ ​ — ​ ​ — ​ ​ 123 ​ ​ 123 ​ Long-term debt, including current maturities ​ ​ 9,727 ​ ​ 9,523 ​ ​ 9,978 ​ ​ 9,212 ​ Derivative instruments, assets ​ ​ 1 ​ ​ 1 ​ ​ — ​ ​ — ​ Derivative instruments, liabilities ​ ​ — ​ ​ — ​ ​ 6 ​ ​ 6 ​ ​ We estimated the fair value of each class of financial instruments, for which estimating fair value is practicable, by applying the following methods and assumptions: Cash and cash equivalents Restricted cash and cash equivalents Restricted investments Debt Derivative instruments</t>
  </si>
  <si>
    <t>Subsequent Events</t>
  </si>
  <si>
    <t>Note 16—Subsequent Events Secured Credit Facility Global Marine litigation ​</t>
  </si>
  <si>
    <t>Significant Accounting Policies (Policies)</t>
  </si>
  <si>
    <t>Presentation</t>
  </si>
  <si>
    <t>Accounting estimates</t>
  </si>
  <si>
    <t>Fair value measurements</t>
  </si>
  <si>
    <t>Business Combinations (Tables) - Ocean Rig</t>
  </si>
  <si>
    <t>Business Combination</t>
  </si>
  <si>
    <t>Schedule of consideration transferred</t>
  </si>
  <si>
    <t>​ ​ ​ ​ ​ ​ ​ Total ​ Consideration transferred ​ ​ ​ ​ Aggregate fair value of shares issued as partial consideration for Ocean Rig shares ​ $ 1,377 ​ Aggregate cash paid as partial consideration for Ocean Rig shares ​ 1,168 ​ Total consideration transferred in business combination ​ $ 2,545 ​</t>
  </si>
  <si>
    <t>Schedule of assets acquired and liabilities assumed</t>
  </si>
  <si>
    <t>​ ​ ​ ​ ​ ​ ​ Total ​ Assets acquired ​ ​ ​ ​ Cash and cash equivalents $ 152 ​ Accounts receivable ​ ​ 76 ​ Property and equipment ​ ​ 2,205 ​ Drilling contract intangible assets ​ ​ 275 ​ Other assets ​ ​ 115 ​ ​ ​ ​ ​ ​ Liabilities assumed ​ ​ ​ ​ Accounts payable and other current liabilities ​ ​ 71 ​ Construction contract intangible liabilities ​ ​ 132 ​ Other long-term liabilities ​ ​ 54 ​ Net assets acquired ​ $ 2,566 ​</t>
  </si>
  <si>
    <t>Revenues (Tables)</t>
  </si>
  <si>
    <t>Schedule of revenue disaggregation</t>
  </si>
  <si>
    <t>​ ​ ​ ​ ​ ​ ​ ​ ​ ​ ​ ​ ​ ​ ​ ​ ​ ​ ​ ​ ​ ​ ​ ​ ​ ​ ​ ​ ​ ​ ​ ​ ​ ​ ​ ​ Three months ended June 30, 2019 ​ ​ Three months ended June 30, 2018 ​ ​ ​ U.S. ​ Norway ​ Brazil ​ Other ​ Total ​ ​ U.S. ​ Norway ​ Brazil ​ Other ​ Total ​ ​ ​ ​ ​ ​ ​ ​ ​ ​ ​ ​ ​ ​ ​ ​ ​ ​ ​ ​ ​ ​ ​ ​ ​ ​ ​ ​ ​ ​ ​ ​ ​ ​ Ultra-deepwater floaters ​ $ 309 ​ $ — ​ $ 28 ​ $ 149 ​ $ 486 ​ $ 417 ​ $ — ​ $ — ​ $ 53 ​ $ 470 ​ Harsh environment floaters ​ ​ — ​ ​ 173 ​ ​ — ​ ​ 78 ​ ​ 251 ​ ​ ​ — ​ ​ 171 ​ ​ — ​ ​ 81 ​ ​ 252 ​ Deepwater floaters ​ ​ — ​ ​ — ​ ​ — ​ ​ 1 ​ ​ 1 ​ ​ ​ — ​ ​ — ​ ​ 25 ​ ​ 10 ​ ​ 35 ​ Midwater floaters ​ ​ — ​ ​ — ​ ​ — ​ ​ 20 ​ ​ 20 ​ ​ ​ — ​ ​ — ​ ​ — ​ ​ 18 ​ ​ 18 ​ High-specification jackups ​ ​ — ​ ​ — ​ ​ — ​ ​ — ​ ​ — ​ ​ ​ — ​ ​ — ​ ​ — ​ ​ 15 ​ ​ 15 ​ Total revenues $ 309 ​ $ 173 ​ $ 28 ​ $ 248 ​ $ 758 ​ $ 417 ​ $ 171 ​ $ 25 ​ $ 177 ​ $ 790 ​ ​ ​ ​ ​ ​ ​ ​ ​ ​ ​ ​ ​ ​ ​ ​ ​ ​ ​ ​ ​ ​ ​ ​ ​ ​ ​ ​ ​ ​ ​ ​ ​ ​ ​ ​ ​ Six months ended June 30, 2019 ​ ​ Six months ended June 30, 2018 ​ ​ ​ U.S. ​ Norway ​ Brazil ​ Other ​ Total ​ ​ U.S. ​ Norway ​ Brazil ​ Other ​ Total ​ ​ ​ ​ ​ ​ ​ ​ ​ ​ ​ ​ ​ ​ ​ ​ ​ ​ ​ ​ ​ ​ ​ ​ ​ ​ ​ ​ ​ ​ ​ ​ ​ ​ Ultra-deepwater floaters $ 623 ​ $ — ​ $ 54 ​ $ 285 ​ $ 962 ​ $ 766 ​ $ — ​ $ — ​ $ 82 ​ $ 848 ​ Harsh environment floaters ​ ​ — ​ ​ 354 ​ ​ — ​ ​ 155 ​ ​ 509 ​ ​ ​ — ​ ​ 293 ​ ​ — ​ ​ 163 ​ ​ 456 ​ Deepwater floaters ​ ​ — ​ ​ — ​ ​ 6 ​ ​ 1 ​ ​ 7 ​ ​ ​ — ​ ​ — ​ ​ 49 ​ ​ 21 ​ ​ 70 ​ Midwater floaters ​ ​ — ​ ​ — ​ ​ — ​ ​ 34 ​ ​ 34 ​ ​ ​ — ​ ​ — ​ ​ — ​ ​ 38 ​ ​ 38 ​ High-specification jackups ​ ​ — ​ ​ — ​ ​ — ​ ​ — ​ ​ — ​ ​ ​ — ​ ​ — ​ ​ — ​ ​ 42 ​ ​ 42 ​ Total revenues $ 623 ​ $ 354 ​ $ 60 ​ $ 475 ​ $ 1,512 ​ $ 766 ​ $ 293 ​ $ 49 ​ $ 346 ​ $ 1,454 ​ ​</t>
  </si>
  <si>
    <t>Schedule of contract balances and changes</t>
  </si>
  <si>
    <t>​ ​ ​ ​ ​ ​ ​ ​ ​ ​ ​ June 30, ​ December 31, ​ ​ ​ 2019 ​ 2018 ​ Deferred contract revenues, recorded in other current liabilities ​ $ 91 ​ $ 87 ​ Deferred contract revenues, recorded in other long-term liabilities ​ ​ 399 ​ ​ 399 ​ Total contract liabilities $ 490 ​ $ 486 ​ Significant changes in contract liabilities were as follows (in millions): ​ ​ ​ ​ ​ ​ ​ ​ ​ ​ Six months ended ​ ​ ​ June 30, ​ ​ ​ 2019 ​ 2018 ​ Total contract liabilities, beginning of period ​ $ 486 ​ $ 625 ​ Decrease due to recognition of revenues for goods and services ​ ​ (58) ​ ​ (129) ​ Increase due to goods and services transferred over time ​ ​ 62 ​ ​ 57 ​ Total contract liabilities, end of period ​ $ 490 ​ $ 553 ​ ​</t>
  </si>
  <si>
    <t>Drilling Fleet (Tables)</t>
  </si>
  <si>
    <t>Changes in our construction work in progress, including capital expenditures and capitalized interest</t>
  </si>
  <si>
    <t>​ ​ ​ ​ ​ ​ ​ ​ ​ ​ ​ Six months ended ​ ​ ​ June 30, ​ ​ ​ 2019 ​ 2018 ​ Construction work in progress, beginning of period ​ $ 632 ​ $ 1,392 ​ ​ ​ ​ ​ ​ ​ ​ ​ Capital expenditures ​ ​ ​ ​ ​ ​ ​ Newbuild construction program ​ ​ 41 ​ ​ 44 ​ Other equipment and construction projects ​ ​ 97 ​ ​ 48 ​ Total capital expenditures ​ ​ 138 ​ ​ 92 ​ Changes in accrued capital additions ​ ​ 21 ​ ​ 2 ​ Construction work in progress acquired in business combination ​ ​ — ​ ​ 26 ​ ​ ​ ​ ​ ​ ​ ​ ​ Property and equipment placed into service ​ ​ ​ ​ ​ ​ ​ Newbuild construction program ​ ​ — ​ ​ (903) ​ Other property and equipment ​ ​ (76) ​ ​ (48) ​ Construction work in progress, end of period $ 715 ​ $ 561 ​</t>
  </si>
  <si>
    <t>Leases (Tables)</t>
  </si>
  <si>
    <t>Schedule of supplemental information for our operating leases</t>
  </si>
  <si>
    <t>​ ​ ​ ​ ​ ​ ​ ​ ​ ​ ​ ​ ​ ​ June 30, ​ ​ ​ ​ ​ ​ 2019 ​ Weighted-average remaining lease term, operating leases (years) ​ ​ ​ ​ ​ 13.4 ​ Weighted average discount rate, operating leases ​ ​ ​ ​ ​ 6.3 %</t>
  </si>
  <si>
    <t>Schedule of future minimum payments on operating leases</t>
  </si>
  <si>
    <t>​ ​ ​ ​ ​ ​ ​ ​ ​ ​ ​ Operating Finance ​ ​ ​ leases lease ​ For the twelve months ending June 30, ​ ​ ​ ​ ​ ​ ​ 2020 ​ $ 21 ​ $ 72 ​ 2021 ​ ​ 11 ​ ​ 72 ​ 2022 ​ ​ 13 ​ ​ 71 ​ 2023 ​ ​ 12 ​ ​ 71 ​ 2024 ​ ​ 11 ​ ​ 72 ​ Thereafter ​ ​ 137 ​ ​ 371 ​ Total future minimum rental payment ​ ​ 205 ​ ​ 729 ​ Less amount representing imputed interest ​ ​ (76) ​ ​ (234) ​ Present value of future minimum rental payments ​ ​ 129 ​ ​ 495 ​ Less current portion, recorded in other current liabilities ​ ​ (17) ​ ​ (33) ​ Long-term lease liabilities, recorded in other long-term liabilities ​ $ 112 ​ $ 462 ​ ​</t>
  </si>
  <si>
    <t>Schedule of future minimum payments on finance leases</t>
  </si>
  <si>
    <t>At June 30, 2019, the aggregate future minimum rental payments for our leases were as follows (in millions): ​ ​ ​ ​ ​ ​ ​ ​ ​ ​ ​ Operating Finance ​ ​ ​ leases lease ​ For the twelve months ending June 30, ​ ​ ​ ​ ​ ​ ​ 2020 ​ $ 21 ​ $ 72 ​ 2021 ​ ​ 11 ​ ​ 72 ​ 2022 ​ ​ 13 ​ ​ 71 ​ 2023 ​ ​ 12 ​ ​ 71 ​ 2024 ​ ​ 11 ​ ​ 72 ​ Thereafter ​ ​ 137 ​ ​ 371 ​ Total future minimum rental payment ​ ​ 205 ​ ​ 729 ​ Less amount representing imputed interest ​ ​ (76) ​ ​ (234) ​ Present value of future minimum rental payments ​ ​ 129 ​ ​ 495 ​ Less current portion, recorded in other current liabilities ​ ​ (17) ​ ​ (33) ​ Long-term lease liabilities, recorded in other long-term liabilities ​ $ 112 ​ $ 462 ​ ​ In the three and six months ended June 30, 2019, the components of lease costs were as follows (in millions): ​ ​ ​ ​ ​ ​ ​ ​ ​ ​ ​ Three months ​ Six months ​ ​ ​ ended ​ ended ​ ​ ​ June 30, ​ June 30, ​ ​ ​ 2019 ​ 2019 ​ Lease costs ​ ​ ​ ​ ​ ​ ​ Operating lease costs ​ $ 7 ​ $ 13 ​ Short-term lease costs ​ ​ — ​ ​ 1 ​ Finance lease costs, amortization of right-of-use assets ​ ​ 5 ​ ​ 10 ​ Finance lease costs, interest on lease liabilities ​ ​ 10 ​ ​ 20 ​ Total lease costs ​ $ 22 ​ $ 44 ​ ​ In the six months ended June 30, 2019, the supplemental cash flow information for our leases were as follows (in millions): ​ ​ ​ ​ ​ ​ ​ ​ ​ ​ ​ ​ Six months ​ ​ ​ ​ ​ ended ​ ​ ​ ​ ​ June 30, ​ ​ ​ ​ ​ 2019 ​ Cash paid for amounts included in the measurement of lease liabilities: ​ ​ ​ ​ ​ ​ ​ Operating cash flows from operating leases ​ ​ ​ ​ $ 13 ​ Operating cash flows from finance lease ​ ​ ​ ​ ​ 20 ​ Financing cash flows from finance lease ​ ​ ​ ​ ​ 16 ​ ​</t>
  </si>
  <si>
    <t>Schedule of lease costs</t>
  </si>
  <si>
    <t>​ ​ ​ ​ ​ ​ ​ ​ ​ ​ ​ Operating Finance ​ ​ ​ leases lease ​ For the twelve months ending June 30, ​ ​ ​ ​ ​ ​ ​ 2020 ​ $ 21 ​ $ 72 ​ 2021 ​ ​ 11 ​ ​ 72 ​ 2022 ​ ​ 13 ​ ​ 71 ​ 2023 ​ ​ 12 ​ ​ 71 ​ 2024 ​ ​ 11 ​ ​ 72 ​ Thereafter ​ ​ 137 ​ ​ 371 ​ Total future minimum rental payment ​ ​ 205 ​ ​ 729 ​ Less amount representing imputed interest ​ ​ (76) ​ ​ (234) ​ Present value of future minimum rental payments ​ ​ 129 ​ ​ 495 ​ Less current portion, recorded in other current liabilities ​ ​ (17) ​ ​ (33) ​ Long-term lease liabilities, recorded in other long-term liabilities ​ $ 112 ​ $ 462 ​</t>
  </si>
  <si>
    <t>Schedule of lease cash flow information</t>
  </si>
  <si>
    <t>​ ​ ​ ​ ​ ​ ​ ​ ​ ​ ​ Three months ​ Six months ​ ​ ​ ended ​ ended ​ ​ ​ June 30, ​ June 30, ​ ​ ​ 2019 ​ 2019 ​ Lease costs ​ ​ ​ ​ ​ ​ ​ Operating lease costs ​ $ 7 ​ $ 13 ​ Short-term lease costs ​ ​ — ​ ​ 1 ​ Finance lease costs, amortization of right-of-use assets ​ ​ 5 ​ ​ 10 ​ Finance lease costs, interest on lease liabilities ​ ​ 10 ​ ​ 20 ​ Total lease costs ​ $ 22 ​ $ 44 ​</t>
  </si>
  <si>
    <t>Debt (Tables)</t>
  </si>
  <si>
    <t>Debt, net of unamortized discounts, premiums and fair value adjustments</t>
  </si>
  <si>
    <t>​ ​ ​ ​ ​ ​ ​ ​ ​ ​ ​ ​ ​ ​ ​ ​ ​ ​ Principal amount ​ ​ Carrying amount ​ ​ June 30, ​ December 31, ​ June 30, ​ December 31, ​ ​ 2019 ​ 2018 ​ 2019 ​ 2018 6.50% Senior Notes due November 2020 ​ $ 229 ​ $ 286 ​ ​ $ 230 ​ $ 288 ​ 6.375% Senior Notes due December 2021 ​ ​ 250 ​ ​ 328 ​ ​ ​ 250 ​ ​ 327 ​ 5.52% Senior Secured Notes due May 2022 ​ ​ 243 ​ ​ 282 ​ ​ ​ 240 ​ ​ 280 ​ 3.80% Senior Notes due October 2022 ​ ​ 218 ​ ​ 411 ​ ​ ​ 217 ​ ​ 408 ​ 0.50% Exchangeable Bonds due January 2023 ​ ​ 863 ​ ​ 863 ​ ​ ​ 862 ​ ​ 862 ​ 5.375% Senior Secured Notes due May 2023 ​ ​ 525 ​ ​ — ​ ​ ​ 517 ​ ​ — ​ 9.00% Senior Notes due July 2023 ​ ​ 938 ​ ​ 1,250 ​ ​ ​ 918 ​ ​ 1,221 ​ 5.875% Senior Secured Notes due January 2024 ​ ​ 708 ​ ​ 750 ​ ​ ​ 695 ​ ​ 735 ​ 7.75% Senior Secured Notes due October 2024 ​ ​ 450 ​ ​ 480 ​ ​ ​ 440 ​ ​ 469 ​ 6.25% Senior Secured Notes due December 2024 ​ ​ 469 ​ ​ 500 ​ ​ ​ 460 ​ ​ 489 ​ 6.125% Senior Secured Notes due August 2025 ​ ​ 567 ​ ​ 600 ​ ​ ​ 556 ​ ​ 588 ​ 7.25% Senior Notes due November 2025 ​ ​ 750 ​ ​ 750 ​ ​ ​ 737 ​ ​ 736 ​ 7.50% Senior Notes due January 2026 ​ ​ 750 ​ ​ 750 ​ ​ ​ 743 ​ ​ 742 ​ 6.875% Senior Secured Notes due February 2027 ​ ​ 550 ​ ​ — ​ ​ ​ 540 ​ ​ — ​ 7.45% Notes due April 2027 ​ ​ 88 ​ ​ 88 ​ ​ ​ 86 ​ ​ 86 ​ 8.00% Debentures due April 2027 ​ ​ 57 ​ ​ 57 ​ ​ ​ 57 ​ ​ 57 ​ 7.00% Notes due June 2028 ​ ​ 300 ​ ​ 300 ​ ​ ​ 306 ​ ​ 306 ​ Finance lease contract due August 2029 ​ ​ — ​ ​ 511 ​ ​ ​ — ​ ​ 511 ​ 7.50% Notes due April 2031 ​ ​ 588 ​ ​ 588 ​ ​ ​ 585 ​ ​ 585 ​ 6.80% Senior Notes due March 2038 ​ ​ 1,000 ​ ​ 1,000 ​ ​ ​ 991 ​ ​ 991 ​ 7.35% Senior Notes due December 2041 ​ ​ 300 ​ ​ 300 ​ ​ ​ 297 ​ ​ 297 ​ Total debt ​ ​ 9,843 ​ ​ 10,094 ​ ​ ​ 9,727 ​ ​ 9,978 ​ Less debt due within one year ​ ​ ​ ​ ​ ​ ​ ​ ​ ​ ​ ​ ​ ​ 5.52% Senior Secured Notes due May 2022 ​ ​ 86 ​ ​ 83 ​ ​ ​ 85 ​ ​ 81 ​ 9.00% Senior Notes due July 2023 ​ ​ 4 ​ ​ — ​ ​ ​ 4 ​ ​ — ​ 5.875% Senior Secured Notes due January 2024 ​ ​ 83 ​ ​ 83 ​ ​ ​ 79 ​ ​ 79 ​ 7.75% Senior Secured Notes due October 2024 ​ ​ 60 ​ ​ 60 ​ ​ ​ 58 ​ ​ 58 ​ 6.25% Senior Secured Notes due December 2024 ​ ​ 62 ​ ​ 62 ​ ​ ​ 60 ​ ​ 60 ​ 6.125% Senior Secured Notes due August 2025 ​ ​ 66 ​ ​ 66 ​ ​ ​ 63 ​ ​ 63 ​ Finance lease contract due August 2029 ​ ​ — ​ ​ 32 ​ ​ ​ — ​ ​ 32 ​ Total debt due within one year ​ ​ 361 ​ ​ 386 ​ ​ ​ 349 ​ ​ 373 ​ Total long-term debt $ 9,482 ​ $ 9,708 ​ $ 9,378 ​ $ 9,605 ​</t>
  </si>
  <si>
    <t>Scheduled maturities of debt</t>
  </si>
  <si>
    <t>​ ​ ​ ​ ​ ​ ​ Total Twelve months ending June 30, ​ ​ ​ ​ 2020 ​ $ 361 ​ 2021 ​ ​ 621 ​ 2022 ​ ​ 685 ​ 2023 ​ ​ 1,851 ​ 2024 ​ ​ 1,577 ​ Thereafter ​ ​ 4,748 ​ Total principal amount of debt ​ ​ 9,843 ​ Total debt-related balances, net ​ ​ (116) ​ Total carrying amount of debt ​ $ 9,727 ​</t>
  </si>
  <si>
    <t>Schedule of tender offers</t>
  </si>
  <si>
    <t>​ ​ ​ ​ ​ ​ ​ ​ Six months ​ ​ ​ ended ​ ​ ​ June 30, ​ ​ ​ 2019 ​ 6.50% Senior Notes due November 2020 ​ $ 57 ​ 6.375% Senior Notes due December 2021 ​ ​ 63 ​ 3.80% Senior Notes due October 2022 ​ ​ 190 ​ 9.00% Senior Notes due July 2023 ​ ​ 200 ​ Aggregate principal amount retired ​ $ 510 ​ ​ ​ ​ ​ ​ Aggregate cash payment ​ $ 522 ​ Aggregate net loss ​ $ (18) ​</t>
  </si>
  <si>
    <t>Schedule of debt repurchases</t>
  </si>
  <si>
    <t>​ ​ ​ ​ ​ ​ ​ ​ ​ ​ ​ Six months ended June 30, ​ ​ ​ ​ 2019 ​ ​ 2018 ​ 6.375% Senior Notes due December 2021 ​ $ 15 ​ $ — ​ 3.80% Senior Notes due October 2022 ​ ​ 3 ​ ​ 84 ​ 9.00% Senior Notes due July 2023 ​ ​ 112 ​ ​ — ​ Aggregate principal amount retired ​ $ 130 ​ $ 84 ​ ​ ​ ​ ​ ​ ​ ​ ​ Aggregate cash payment ​ $ 136 ​ $ 84 ​ Aggregate net loss, three and six months ended June 30 ​ $ (9) ​ $ — ​</t>
  </si>
  <si>
    <t>Loss Per Share (Tables)</t>
  </si>
  <si>
    <t>The numerator and denominator used to compute per share loss were as follows (in millions, except per share data): ​ ​ ​ ​ ​ ​ ​ ​ ​ ​ ​ ​ ​ ​ ​ ​ ​ ​ ​ ​ ​ ​ ​ ​ ​ ​ ​ ​ Three months ended June 30, ​ Six months ended June 30, ​ ​ ​ 2019 ​ 2018 ​ 2019 ​ 2018 ​ ​ ​ Basic ​ Diluted ​ Basic ​ Diluted ​ Basic ​ Diluted ​ Basic ​ Diluted ​ Numerator for loss per share ​ ​ ​ ​ ​ ​ ​ ​ ​ ​ ​ ​ ​ ​ ​ ​ ​ ​ ​ ​ ​ ​ ​ ​ ​ Net loss available to shareholders ​ $ (208) ​ $ (208) ​ $ (1,135) ​ $ (1,135) ​ $ (379) ​ $ (379) ​ $ (1,345) ​ $ (1,345) ​ ​ ​ ​ ​ ​ ​ ​ ​ ​ ​ ​ ​ ​ ​ ​ ​ ​ ​ ​ ​ ​ ​ ​ ​ ​ ​ Denominator for loss per share ​ ​ ​ ​ ​ ​ ​ ​ ​ ​ ​ ​ ​ ​ ​ ​ ​ ​ ​ ​ ​ ​ ​ ​ ​ Weighted-average shares outstanding ​ ​ 611 ​ ​ 611 ​ ​ 462 ​ ​ 462 ​ ​ 611 ​ ​ 611 ​ ​ 450 ​ ​ 450 ​ Effect of share-based awards and other equity instruments ​ ​ 1 ​ ​ 1 ​ ​ — ​ ​ — ​ ​ 1 ​ ​ 1 ​ ​ — ​ ​ — ​ Weighted-average shares for per share calculation ​ ​ 612 ​ ​ 612 ​ ​ 462 ​ ​ 462 ​ ​ 612 ​ ​ 612 ​ ​ 450 ​ ​ 450 ​ ​ ​ ​ ​ ​ ​ ​ ​ ​ ​ ​ ​ ​ ​ ​ ​ ​ ​ ​ ​ ​ ​ ​ ​ ​ ​ Loss per share ​ $ (0.34) ​ $ (0.34) ​ $ (2.46) ​ $ (2.46) ​ $ (0.62) ​ $ (0.62) ​ $ (2.99) ​ $ (2.99) ​</t>
  </si>
  <si>
    <t>Financial Instruments (Tables)</t>
  </si>
  <si>
    <t>Carrying amounts and fair values of the financial instruments</t>
  </si>
  <si>
    <t>​ ​ ​ ​ ​ ​ ​ ​ ​ ​ ​ ​ ​ ​ ​ ​ ​ June 30, 2019 ​ December 31, 2018 ​ ​ Carrying ​ Fair ​ Carrying ​ Fair ​ ​ amount ​ value ​ amount ​ value Cash and cash equivalents ​ $ 2,243 ​ $ 2,243 ​ $ 2,160 ​ $ 2,160 ​ Restricted cash and cash equivalents ​ ​ 610 ​ ​ 610 ​ ​ 429 ​ ​ 429 ​ Restricted investments ​ ​ — ​ ​ — ​ ​ 123 ​ ​ 123 ​ Long-term debt, including current maturities ​ ​ 9,727 ​ ​ 9,523 ​ ​ 9,978 ​ ​ 9,212 ​ Derivative instruments, assets ​ ​ 1 ​ ​ 1 ​ ​ — ​ ​ — ​ Derivative instruments, liabilities ​ ​ — ​ ​ — ​ ​ 6 ​ ​ 6 ​</t>
  </si>
  <si>
    <t>Business (Details)</t>
  </si>
  <si>
    <t>Jun. 30, 2019item</t>
  </si>
  <si>
    <t>Number of mobile offshore drilling units</t>
  </si>
  <si>
    <t>Ultra-deepwater floaters</t>
  </si>
  <si>
    <t>Number of mobile offshore drilling units under construction</t>
  </si>
  <si>
    <t>Harsh environment floaters</t>
  </si>
  <si>
    <t>Midwater floaters</t>
  </si>
  <si>
    <t>Accounting Standards Updates (Details) - USD ($) $ in Millions</t>
  </si>
  <si>
    <t>Jan. 01, 2019</t>
  </si>
  <si>
    <t>Recently issued accounting standards</t>
  </si>
  <si>
    <t>Lease, Practical Expedients, Package [true false]</t>
  </si>
  <si>
    <t>Finance Lease, Liability</t>
  </si>
  <si>
    <t>Finance lease current</t>
  </si>
  <si>
    <t>Finance lease noncurrent</t>
  </si>
  <si>
    <t>Operating lease liability</t>
  </si>
  <si>
    <t>Operating leases current</t>
  </si>
  <si>
    <t>Operating leases noncurrent</t>
  </si>
  <si>
    <t>ASU-Leases | Reclassifications</t>
  </si>
  <si>
    <t>Right-to-use asset, Finance lease</t>
  </si>
  <si>
    <t>Right-to-use asset, Operating lease</t>
  </si>
  <si>
    <t>ASU-Reclassification of certain tax effects | Reclassifications</t>
  </si>
  <si>
    <t>Business Combinations (Consideration and Allocation) (Details) - USD ($) $ / shares in Units, shares in Millions, $ in Millions</t>
  </si>
  <si>
    <t>Dec. 05, 2018</t>
  </si>
  <si>
    <t>Mar. 28, 2018</t>
  </si>
  <si>
    <t>Songa</t>
  </si>
  <si>
    <t>Aggregate consideration</t>
  </si>
  <si>
    <t>Acquisition costs</t>
  </si>
  <si>
    <t>Business combination consideration (per share)</t>
  </si>
  <si>
    <t>Ocean Rig</t>
  </si>
  <si>
    <t>Newly issued shares (in shares)</t>
  </si>
  <si>
    <t>Aggregate fair value of shares issued as partial consideration</t>
  </si>
  <si>
    <t>Aggregate cash paid as partial consideration</t>
  </si>
  <si>
    <t>Total consideration transferred in business combination</t>
  </si>
  <si>
    <t>Acquisition price allocation</t>
  </si>
  <si>
    <t>Accounts receivable</t>
  </si>
  <si>
    <t>Drilling contract intangible assets</t>
  </si>
  <si>
    <t>Accounts payable and other current liabilities</t>
  </si>
  <si>
    <t>Construction contract intangible liabilities</t>
  </si>
  <si>
    <t>Net assets acquired</t>
  </si>
  <si>
    <t>Bargain purchase gain</t>
  </si>
  <si>
    <t>Cumulative gain on bargain purchase</t>
  </si>
  <si>
    <t>Unconsolidated Affiliates (Details) - USD ($) $ in Millions</t>
  </si>
  <si>
    <t>Investments</t>
  </si>
  <si>
    <t>Investment in unconsolidated affiliate</t>
  </si>
  <si>
    <t>Transocean Norge</t>
  </si>
  <si>
    <t>Ownership percentage</t>
  </si>
  <si>
    <t>33.00%</t>
  </si>
  <si>
    <t>Equity method investment</t>
  </si>
  <si>
    <t>Aggregate carrying amount of investment</t>
  </si>
  <si>
    <t>January 2020 payment | Transocean Norge</t>
  </si>
  <si>
    <t>Revenues (Disaggregation) (Details) - USD ($) $ in Millions</t>
  </si>
  <si>
    <t>Revenue</t>
  </si>
  <si>
    <t>Performance obligations satisfied in previous periods</t>
  </si>
  <si>
    <t>Recognized pre-operating costs</t>
  </si>
  <si>
    <t>Unrecognized pre-operating costs</t>
  </si>
  <si>
    <t>Deepwater floaters</t>
  </si>
  <si>
    <t>High specification jackups</t>
  </si>
  <si>
    <t>U.S.</t>
  </si>
  <si>
    <t>U.S. | Ultra-deepwater floaters</t>
  </si>
  <si>
    <t>Norway</t>
  </si>
  <si>
    <t>Norway | Harsh environment floaters</t>
  </si>
  <si>
    <t>Brazil</t>
  </si>
  <si>
    <t>Brazil | Ultra-deepwater floaters</t>
  </si>
  <si>
    <t>Brazil | Deepwater floaters</t>
  </si>
  <si>
    <t>Other</t>
  </si>
  <si>
    <t>Other | Ultra-deepwater floaters</t>
  </si>
  <si>
    <t>Other | Harsh environment floaters</t>
  </si>
  <si>
    <t>Other | Deepwater floaters</t>
  </si>
  <si>
    <t>Other | Midwater floaters</t>
  </si>
  <si>
    <t>Other | High specification jackups</t>
  </si>
  <si>
    <t>Revenues (Contract liabilities) (Details) - USD ($) $ in Millions</t>
  </si>
  <si>
    <t>Dec. 31, 2017</t>
  </si>
  <si>
    <t>Contract balances</t>
  </si>
  <si>
    <t>Deferred contract revenues, recorded in other current liabilities</t>
  </si>
  <si>
    <t>Deferred contract revenues, recorded in other long-term liabilities</t>
  </si>
  <si>
    <t>Total contract liabilities</t>
  </si>
  <si>
    <t>Revenues (Changes) (Details) - USD ($)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Total capital expenditures</t>
  </si>
  <si>
    <t>Construction in Progress</t>
  </si>
  <si>
    <t>Construction work in progress, at beginning of period</t>
  </si>
  <si>
    <t>Changes in accrued capital additions</t>
  </si>
  <si>
    <t>Construction work in progress acquired in business combination</t>
  </si>
  <si>
    <t>Construction work in progress, at end of period</t>
  </si>
  <si>
    <t>New builds</t>
  </si>
  <si>
    <t>Property and equipment placed into service</t>
  </si>
  <si>
    <t>Other property and equipment</t>
  </si>
  <si>
    <t>Drilling Fleet (Impairment held for sale) (Details) - Rig sales - USD ($) $ / shares in Units, $ in Millions</t>
  </si>
  <si>
    <t>Assets held for sale</t>
  </si>
  <si>
    <t>Aggregate loss on impairment of assets held for sale</t>
  </si>
  <si>
    <t>Loss associated with impairment, net of tax (per share)</t>
  </si>
  <si>
    <t>Aggregate loss on impairment of assets held for sale, tax effect</t>
  </si>
  <si>
    <t>Drilling Fleet (Disposal) (Details) - USD ($) $ / shares in Units, $ in Millions</t>
  </si>
  <si>
    <t>Dispositions</t>
  </si>
  <si>
    <t>Net cash proceeds from sale of assets</t>
  </si>
  <si>
    <t>Gain (loss) on the sale of assets</t>
  </si>
  <si>
    <t>Assets held for sale, included in other current assets</t>
  </si>
  <si>
    <t>Assets sold, not discontinued operations | Rig sales</t>
  </si>
  <si>
    <t>Gain (loss) on the sale of assets per diluted share</t>
  </si>
  <si>
    <t>Gain (loss) on disposal of assets, tax effect</t>
  </si>
  <si>
    <t>Assets sold, not discontinued operations | Rig sales | Maximum</t>
  </si>
  <si>
    <t>Assets sold, not discontinued operations | Other property and equipment</t>
  </si>
  <si>
    <t>Leases (Operating leases) (Details)</t>
  </si>
  <si>
    <t>Weighted-average remaining lease term, operating leases</t>
  </si>
  <si>
    <t>13 years 4 months 24 days</t>
  </si>
  <si>
    <t>Weighted average discount rate, operating leases (as a percent)</t>
  </si>
  <si>
    <t>6.30%</t>
  </si>
  <si>
    <t>Leases (Finance lease) (Details)</t>
  </si>
  <si>
    <t>Jun. 30, 2019USD ($)</t>
  </si>
  <si>
    <t>Lease</t>
  </si>
  <si>
    <t>Implicit interest rate (as a percent)</t>
  </si>
  <si>
    <t>7.80%</t>
  </si>
  <si>
    <t>Scheduled monthly payments under finance lease obligation</t>
  </si>
  <si>
    <t>End of lease obligation</t>
  </si>
  <si>
    <t>Recognized expense associated with amortization of right-of-use asset from finance lease</t>
  </si>
  <si>
    <t>Leases (Maturity) (Details) $ in Millions</t>
  </si>
  <si>
    <t>Operating lease maturity</t>
  </si>
  <si>
    <t>2020</t>
  </si>
  <si>
    <t>2021</t>
  </si>
  <si>
    <t>2022</t>
  </si>
  <si>
    <t>2023</t>
  </si>
  <si>
    <t>2024</t>
  </si>
  <si>
    <t>Thereafter</t>
  </si>
  <si>
    <t>Total future minimum rental payment</t>
  </si>
  <si>
    <t>Operating leases amount representing imputed interest</t>
  </si>
  <si>
    <t>Present value of future minimum rental payments under operating leases</t>
  </si>
  <si>
    <t>Operating leases current portion, recorded in other current liabilities</t>
  </si>
  <si>
    <t>Operating leases long-term lease liabilities, recorded in other long-term liabilities</t>
  </si>
  <si>
    <t>Finance lease maturity</t>
  </si>
  <si>
    <t>Less amount representing imputed interest</t>
  </si>
  <si>
    <t>Present value of future minimum rental payments under finance leases</t>
  </si>
  <si>
    <t>Finance lease current portion, recorded in other current liabilities</t>
  </si>
  <si>
    <t>Finance lease long-term lease liabilities, recorded in other long-term liabilities</t>
  </si>
  <si>
    <t>Leases (Lease costs) (Details) - USD ($) $ in Millions</t>
  </si>
  <si>
    <t>Operating lease costs</t>
  </si>
  <si>
    <t>Short-term lease costs</t>
  </si>
  <si>
    <t>Finance lease costs, amortization of right-of-use assets</t>
  </si>
  <si>
    <t>Finance lease costs, interest on lease liabilities</t>
  </si>
  <si>
    <t>Total lease costs</t>
  </si>
  <si>
    <t>Leases - (Cash flow) (Details) $ in Millions</t>
  </si>
  <si>
    <t>Operating cash flows from operating leases</t>
  </si>
  <si>
    <t>Operating cash flows from finance lease</t>
  </si>
  <si>
    <t>Financing cash flows from finance lease</t>
  </si>
  <si>
    <t>Debt (Details) - USD ($) $ in Millions</t>
  </si>
  <si>
    <t>May 24, 2019</t>
  </si>
  <si>
    <t>Feb. 01, 2019</t>
  </si>
  <si>
    <t>Principal amount</t>
  </si>
  <si>
    <t>Total principal amount of debt</t>
  </si>
  <si>
    <t>Carrying amount</t>
  </si>
  <si>
    <t>Total debt</t>
  </si>
  <si>
    <t>6.50% Senior Notes due November 2020</t>
  </si>
  <si>
    <t>Debt instrument interest rate stated percentage</t>
  </si>
  <si>
    <t>6.50%</t>
  </si>
  <si>
    <t>6.375% Senior Notes due December 2021</t>
  </si>
  <si>
    <t>6.375%</t>
  </si>
  <si>
    <t>5.52% Senior Notes due May 2022</t>
  </si>
  <si>
    <t>5.52%</t>
  </si>
  <si>
    <t>3.80% Senior Notes due October 2022</t>
  </si>
  <si>
    <t>3.80%</t>
  </si>
  <si>
    <t>0.50% Exchangeable Bonds due January 2023</t>
  </si>
  <si>
    <t>0.50%</t>
  </si>
  <si>
    <t>5.375% Senior Secured Notes due May 2023</t>
  </si>
  <si>
    <t>5.375%</t>
  </si>
  <si>
    <t>9.00% Senior Notes due July 2023</t>
  </si>
  <si>
    <t>9.00%</t>
  </si>
  <si>
    <t>5.875% Senior Secured Notes due January 2024</t>
  </si>
  <si>
    <t>5.875%</t>
  </si>
  <si>
    <t>7.75% Senior Secured Notes due October 2024</t>
  </si>
  <si>
    <t>7.75%</t>
  </si>
  <si>
    <t>6.25% Senior Notes due December 2024</t>
  </si>
  <si>
    <t>6.25%</t>
  </si>
  <si>
    <t>6.125% Senior Secured Notes due August 2025</t>
  </si>
  <si>
    <t>6.125%</t>
  </si>
  <si>
    <t>7.25% Senior Notes due November 2025</t>
  </si>
  <si>
    <t>7.25%</t>
  </si>
  <si>
    <t>7.50% Senior Notes due January 2026</t>
  </si>
  <si>
    <t>7.50%</t>
  </si>
  <si>
    <t>6.875% Senior Secured Notes due February 2027</t>
  </si>
  <si>
    <t>6.875%</t>
  </si>
  <si>
    <t>7.45% Notes due April 2027</t>
  </si>
  <si>
    <t>7.45%</t>
  </si>
  <si>
    <t>8.00% Debentures due April 2027</t>
  </si>
  <si>
    <t>8.00%</t>
  </si>
  <si>
    <t>7.00% Notes due June 2028</t>
  </si>
  <si>
    <t>7.00%</t>
  </si>
  <si>
    <t>Finance lease contract due August 2029</t>
  </si>
  <si>
    <t>7.50% Notes due April 2031</t>
  </si>
  <si>
    <t>6.80% Senior Notes due March 2038</t>
  </si>
  <si>
    <t>6.80%</t>
  </si>
  <si>
    <t>7.35% Senior Notes due December 2041</t>
  </si>
  <si>
    <t>7.35%</t>
  </si>
  <si>
    <t>Debt (Maturities) (Details) - USD ($) $ in Millions</t>
  </si>
  <si>
    <t>Total debt-related balances, net</t>
  </si>
  <si>
    <t>Total carrying amount of debt</t>
  </si>
  <si>
    <t>Debt (Issued) (Details) $ / shares in Units, $ in Millions</t>
  </si>
  <si>
    <t>May 24, 2019USD ($)</t>
  </si>
  <si>
    <t>Feb. 01, 2019USD ($)</t>
  </si>
  <si>
    <t>Jun. 30, 2018USD ($)$ / shares</t>
  </si>
  <si>
    <t>May 31, 2019USD ($)</t>
  </si>
  <si>
    <t>Dec. 31, 2018USD ($)</t>
  </si>
  <si>
    <t>Proceeds from issuance of debt</t>
  </si>
  <si>
    <t>Aggregate principal amount outstanding</t>
  </si>
  <si>
    <t>Restricted cash and cash equivalents</t>
  </si>
  <si>
    <t>Interest rate, as adjusted (as a percent)</t>
  </si>
  <si>
    <t>8.375%</t>
  </si>
  <si>
    <t>5.80%</t>
  </si>
  <si>
    <t>9.35%</t>
  </si>
  <si>
    <t>Five-Year Revolving Credit Facility</t>
  </si>
  <si>
    <t>Borrowing capacity, maximum</t>
  </si>
  <si>
    <t>Aggregate minimum principal amount impacting maturity</t>
  </si>
  <si>
    <t>Aggregate carrying amount assets pledged</t>
  </si>
  <si>
    <t>Commitment fee percentage at period end</t>
  </si>
  <si>
    <t>Credit facility amount outstanding</t>
  </si>
  <si>
    <t>Letters of credit issued and outstanding</t>
  </si>
  <si>
    <t>Credit facility available borrowing capacity</t>
  </si>
  <si>
    <t>Five-Year Revolving Credit Facility | Minimum</t>
  </si>
  <si>
    <t>0.375%</t>
  </si>
  <si>
    <t>Five-Year Revolving Credit Facility | Maximum</t>
  </si>
  <si>
    <t>1.00%</t>
  </si>
  <si>
    <t>Five-Year Revolving Credit Facility | Adjusted LIBOR</t>
  </si>
  <si>
    <t>Spread on variable rate basis (as a percent)</t>
  </si>
  <si>
    <t>2.75%</t>
  </si>
  <si>
    <t>Percentage reduction to the calculated variable rate</t>
  </si>
  <si>
    <t>Five-Year Revolving Credit Facility | Adjusted LIBOR | Minimum</t>
  </si>
  <si>
    <t>2.625%</t>
  </si>
  <si>
    <t>Five-Year Revolving Credit Facility | Adjusted LIBOR | Maximum</t>
  </si>
  <si>
    <t>3.375%</t>
  </si>
  <si>
    <t>Debt instrument face value</t>
  </si>
  <si>
    <t>Redemption price of debt instrument (as a percent)</t>
  </si>
  <si>
    <t>100.00%</t>
  </si>
  <si>
    <t>Percentage of principal amount that the holder of the note may require the entity to repurchase upon the occurrence of certain events</t>
  </si>
  <si>
    <t>Maximum Collateral Ratio</t>
  </si>
  <si>
    <t>Debt conversion ratio</t>
  </si>
  <si>
    <t>Debt conversion (in dollars per share) | $ / shares</t>
  </si>
  <si>
    <t>Fair value of debt</t>
  </si>
  <si>
    <t>Debt (Settled) (Details) - USD ($) $ in Millions</t>
  </si>
  <si>
    <t>Aggregate cash payment</t>
  </si>
  <si>
    <t>Aggregate net loss</t>
  </si>
  <si>
    <t>Aggregate debt repurchase</t>
  </si>
  <si>
    <t>Aggregate principal amount repaid</t>
  </si>
  <si>
    <t>Tendered Notes</t>
  </si>
  <si>
    <t>Debt Repurchases</t>
  </si>
  <si>
    <t>Secured Borrowing Facility</t>
  </si>
  <si>
    <t>Derivative Instruments (Details) - Undesignated derivative instruments kr in Millions, $ in Millions</t>
  </si>
  <si>
    <t>Jun. 30, 2018USD ($)</t>
  </si>
  <si>
    <t>Jun. 30, 2019NOK (kr)</t>
  </si>
  <si>
    <t>Forward exchange contracts</t>
  </si>
  <si>
    <t>Derivatives</t>
  </si>
  <si>
    <t>Exchange rate (as a percent)</t>
  </si>
  <si>
    <t>Derivative instruments, liabilities</t>
  </si>
  <si>
    <t>Derivative instruments, assets</t>
  </si>
  <si>
    <t>Forward exchange contracts | Pay</t>
  </si>
  <si>
    <t>Aggregate notional amount</t>
  </si>
  <si>
    <t>Forward exchange contracts | Receive</t>
  </si>
  <si>
    <t>Aggregate notional amount | kr</t>
  </si>
  <si>
    <t>Currency swaps</t>
  </si>
  <si>
    <t>Cash payment for termination of derivatives</t>
  </si>
  <si>
    <t>Loss associated with derivative sale</t>
  </si>
  <si>
    <t>Income Taxes (Provision) (Details) - USD ($) $ in Millions</t>
  </si>
  <si>
    <t>Annual effective tax rate excluding discrete items (as a percent)</t>
  </si>
  <si>
    <t>(18.00%)</t>
  </si>
  <si>
    <t>(32.50%)</t>
  </si>
  <si>
    <t>Various discrete tax items</t>
  </si>
  <si>
    <t>Effective tax rate</t>
  </si>
  <si>
    <t>(8.30%)</t>
  </si>
  <si>
    <t>(12.30%)</t>
  </si>
  <si>
    <t>Reductions due to settlements</t>
  </si>
  <si>
    <t>Additions for current year tax positions</t>
  </si>
  <si>
    <t>Income Taxes (Tax Returns) (Details) - 6 months ended Jun. 30, 2019 R$ in Millions, $ in Millions</t>
  </si>
  <si>
    <t>USD ($)</t>
  </si>
  <si>
    <t>BRL (R$)</t>
  </si>
  <si>
    <t>Income Tax Examination</t>
  </si>
  <si>
    <t>Net adjustments of additional taxes, including interest and penalties</t>
  </si>
  <si>
    <t>R$ 662</t>
  </si>
  <si>
    <t>Loss Per Share (Details) - USD ($) $ / shares in Units, shares in Millions, $ in Millions</t>
  </si>
  <si>
    <t>Numerator for loss per share, basic</t>
  </si>
  <si>
    <t>Net loss available to shareholders</t>
  </si>
  <si>
    <t>Denominator for loss per share, basic</t>
  </si>
  <si>
    <t>Effect of share-based awards and other equity instruments</t>
  </si>
  <si>
    <t>Weighted-average shares for per share calculation, basic</t>
  </si>
  <si>
    <t>Loss per share, basic (in dollars per share)</t>
  </si>
  <si>
    <t>Numerator for loss per share, diluted</t>
  </si>
  <si>
    <t>Denominator for loss per share, diluted</t>
  </si>
  <si>
    <t>Weighted-average shares for per share calculation, diluted</t>
  </si>
  <si>
    <t>Loss per share, diluted (in dollars per share)</t>
  </si>
  <si>
    <t>Share-based awards</t>
  </si>
  <si>
    <t>Anti-dilutive securities</t>
  </si>
  <si>
    <t>Securities excluded from earnings per share calculation (in shares)</t>
  </si>
  <si>
    <t>Contingencies (Details) $ in Millions</t>
  </si>
  <si>
    <t>Feb. 15, 2017USD ($)item</t>
  </si>
  <si>
    <t>Jun. 30, 2019USD ($)lawsuitplaintiff</t>
  </si>
  <si>
    <t>Nov. 30, 2018USD ($)</t>
  </si>
  <si>
    <t>Oct. 31, 2007subsidiary</t>
  </si>
  <si>
    <t>Jun. 30, 2019USD ($)lawsuitsubsidiaryplaintiff</t>
  </si>
  <si>
    <t>Nov. 28, 2017USD ($)</t>
  </si>
  <si>
    <t>Macondo well incident</t>
  </si>
  <si>
    <t>Amount of fines, recoveries and civil penalties</t>
  </si>
  <si>
    <t>PSC Settlement Agreement</t>
  </si>
  <si>
    <t>Settlement Agreement</t>
  </si>
  <si>
    <t>Number of classes of plaintiffs | item</t>
  </si>
  <si>
    <t>Payment of contingency accrual</t>
  </si>
  <si>
    <t>Cash payment into an escrow account pending approval by MDL Court</t>
  </si>
  <si>
    <t>Asbestos litigation</t>
  </si>
  <si>
    <t>Number of subsidiaries | subsidiary</t>
  </si>
  <si>
    <t>Number of claims | lawsuit</t>
  </si>
  <si>
    <t>Asbestos litigation | LA</t>
  </si>
  <si>
    <t>Number of claims | plaintiff</t>
  </si>
  <si>
    <t>Nigerian Cabotage Act litigation</t>
  </si>
  <si>
    <t>Percentage of surcharge on the value of contracts performed in Nigeria pursuant to the Coastal and Inland Shipping (Cabotage) Act 2003 (the Cabotage Act)</t>
  </si>
  <si>
    <t>2.00%</t>
  </si>
  <si>
    <t>Global Marine Litigation | 7.00% Notes due June 2028</t>
  </si>
  <si>
    <t>Nigerian customer arbitration</t>
  </si>
  <si>
    <t>Collection of accounts receivable</t>
  </si>
  <si>
    <t>Hazardous waste disposal sites</t>
  </si>
  <si>
    <t>Percentage of liability for remediation and related costs</t>
  </si>
  <si>
    <t>Equity (Details) - USD ($) $ / shares in Units, shares in Millions, $ in Millions</t>
  </si>
  <si>
    <t>Jan. 30, 2018</t>
  </si>
  <si>
    <t>Variable Interest Entity</t>
  </si>
  <si>
    <t>Payment to acquire interest</t>
  </si>
  <si>
    <t>Acquisition of noncontrolling interest in compulsory acquisition</t>
  </si>
  <si>
    <t>Ownership interest (as a percent)</t>
  </si>
  <si>
    <t>97.70%</t>
  </si>
  <si>
    <t>Issuance of shares in acquisition transactions (in shares)</t>
  </si>
  <si>
    <t>Cash payment to acquire noncontrolling interest</t>
  </si>
  <si>
    <t>Songa | 0.50% Exchangeable Bonds due January 2023</t>
  </si>
  <si>
    <t>Convertible debt</t>
  </si>
  <si>
    <t>Noncontrolling interest | Songa</t>
  </si>
  <si>
    <t>Noncontrolling interest | Songa | 0.50% Exchangeable Bonds due January 2023</t>
  </si>
  <si>
    <t>Noncontrolling interest | Songa | Songa</t>
  </si>
  <si>
    <t>Ownership interest held by minority interest (as a percent)</t>
  </si>
  <si>
    <t>2.30%</t>
  </si>
  <si>
    <t>Financial Instruments (Details) - USD ($) $ in Millions</t>
  </si>
  <si>
    <t>Financial instruments</t>
  </si>
  <si>
    <t>Long-term debt, including current maturities</t>
  </si>
  <si>
    <t>Restricted investments</t>
  </si>
  <si>
    <t>Fair value</t>
  </si>
  <si>
    <t>Subsequent Events (Details) - USD ($) $ in Millions</t>
  </si>
  <si>
    <t>Jul. 31, 2019</t>
  </si>
  <si>
    <t>May 31, 2019</t>
  </si>
  <si>
    <t>Nov. 28, 2017</t>
  </si>
  <si>
    <t>Subsequent events</t>
  </si>
  <si>
    <t>Subsequent Event | Five-Year Revolving Credit Facility</t>
  </si>
  <si>
    <t>Subsequent Event | Global Marine Litigation | 7.00% Notes due June 2028</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0.0_);(#,##0.0)" numFmtId="167"/>
    <numFmt formatCode="#,##0.00000000_);(#,##0.0000000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C26" s="4" t="n">
        <v>611803445</v>
      </c>
    </row>
    <row r="27" spans="1:3">
      <c r="A27" s="3" t="s">
        <v>47</v>
      </c>
      <c r="B27" s="3" t="s">
        <v>48</v>
      </c>
    </row>
    <row r="28" spans="1:3">
      <c r="A28" s="3" t="s">
        <v>49</v>
      </c>
      <c r="B28" s="3" t="s">
        <v>50</v>
      </c>
    </row>
    <row r="29" spans="1:3">
      <c r="A29" s="3" t="s">
        <v>51</v>
      </c>
      <c r="B29" s="3" t="s">
        <v>52</v>
      </c>
    </row>
    <row r="30" spans="1:3">
      <c r="A30" s="3" t="s">
        <v>53</v>
      </c>
      <c r="B30" s="3" t="s">
        <v>54</v>
      </c>
    </row>
    <row r="31" spans="1:3">
      <c r="A31" s="3" t="s">
        <v>55</v>
      </c>
      <c r="B31"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0</v>
      </c>
      <c r="B1" s="2" t="s">
        <v>1</v>
      </c>
    </row>
    <row r="2" spans="1:2">
      <c r="B2" s="2" t="s">
        <v>2</v>
      </c>
    </row>
    <row r="3" spans="1:2">
      <c r="A3" s="5" t="s">
        <v>60</v>
      </c>
    </row>
    <row r="4" spans="1:2">
      <c r="A4" s="3" t="s">
        <v>6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73"/>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6</v>
      </c>
      <c r="B1" s="2" t="s">
        <v>57</v>
      </c>
      <c r="D1" s="2" t="s">
        <v>1</v>
      </c>
    </row>
    <row r="2" spans="1:5">
      <c r="B2" s="2" t="s">
        <v>2</v>
      </c>
      <c r="C2" s="2" t="s">
        <v>58</v>
      </c>
      <c r="D2" s="2" t="s">
        <v>2</v>
      </c>
      <c r="E2" s="2" t="s">
        <v>58</v>
      </c>
    </row>
    <row r="3" spans="1:5">
      <c r="A3" s="5" t="s">
        <v>59</v>
      </c>
    </row>
    <row r="4" spans="1:5">
      <c r="A4" s="3" t="s">
        <v>60</v>
      </c>
      <c r="B4" s="6" t="n">
        <v>758</v>
      </c>
      <c r="C4" s="6" t="n">
        <v>790</v>
      </c>
      <c r="D4" s="6" t="n">
        <v>1512</v>
      </c>
      <c r="E4" s="6" t="n">
        <v>1454</v>
      </c>
    </row>
    <row r="5" spans="1:5">
      <c r="A5" s="3" t="s">
        <v>61</v>
      </c>
      <c r="B5" s="3" t="s">
        <v>62</v>
      </c>
      <c r="C5" s="3" t="s">
        <v>62</v>
      </c>
      <c r="D5" s="3" t="s">
        <v>62</v>
      </c>
      <c r="E5" s="3" t="s">
        <v>62</v>
      </c>
    </row>
    <row r="6" spans="1:5">
      <c r="A6" s="5" t="s">
        <v>63</v>
      </c>
    </row>
    <row r="7" spans="1:5">
      <c r="A7" s="3" t="s">
        <v>64</v>
      </c>
      <c r="B7" s="6" t="n">
        <v>510</v>
      </c>
      <c r="C7" s="6" t="n">
        <v>431</v>
      </c>
      <c r="D7" s="6" t="n">
        <v>1018</v>
      </c>
      <c r="E7" s="6" t="n">
        <v>855</v>
      </c>
    </row>
    <row r="8" spans="1:5">
      <c r="A8" s="3" t="s">
        <v>65</v>
      </c>
      <c r="B8" s="3" t="s">
        <v>62</v>
      </c>
      <c r="C8" s="3" t="s">
        <v>62</v>
      </c>
      <c r="D8" s="3" t="s">
        <v>62</v>
      </c>
      <c r="E8" s="3" t="s">
        <v>62</v>
      </c>
    </row>
    <row r="9" spans="1:5">
      <c r="A9" s="3" t="s">
        <v>66</v>
      </c>
      <c r="B9" s="6" t="n">
        <v>219</v>
      </c>
      <c r="C9" s="6" t="n">
        <v>211</v>
      </c>
      <c r="D9" s="6" t="n">
        <v>436</v>
      </c>
      <c r="E9" s="6" t="n">
        <v>413</v>
      </c>
    </row>
    <row r="10" spans="1:5">
      <c r="A10" s="3" t="s">
        <v>67</v>
      </c>
      <c r="B10" s="4" t="n">
        <v>45</v>
      </c>
      <c r="C10" s="4" t="n">
        <v>52</v>
      </c>
      <c r="D10" s="4" t="n">
        <v>94</v>
      </c>
      <c r="E10" s="4" t="n">
        <v>99</v>
      </c>
    </row>
    <row r="11" spans="1:5">
      <c r="A11" s="3" t="s">
        <v>68</v>
      </c>
      <c r="B11" s="4" t="n">
        <v>774</v>
      </c>
      <c r="C11" s="4" t="n">
        <v>694</v>
      </c>
      <c r="D11" s="4" t="n">
        <v>1548</v>
      </c>
      <c r="E11" s="4" t="n">
        <v>1367</v>
      </c>
    </row>
    <row r="12" spans="1:5">
      <c r="A12" s="3" t="s">
        <v>69</v>
      </c>
      <c r="B12" s="4" t="n">
        <v>-1</v>
      </c>
      <c r="C12" s="4" t="n">
        <v>-1014</v>
      </c>
      <c r="D12" s="4" t="n">
        <v>-1</v>
      </c>
      <c r="E12" s="4" t="n">
        <v>-1014</v>
      </c>
    </row>
    <row r="13" spans="1:5">
      <c r="A13" s="3" t="s">
        <v>70</v>
      </c>
      <c r="B13" s="4" t="n">
        <v>-10</v>
      </c>
      <c r="C13" s="4" t="n">
        <v>1</v>
      </c>
      <c r="D13" s="4" t="n">
        <v>-3</v>
      </c>
      <c r="E13" s="4" t="n">
        <v>6</v>
      </c>
    </row>
    <row r="14" spans="1:5">
      <c r="A14" s="3" t="s">
        <v>71</v>
      </c>
      <c r="B14" s="4" t="n">
        <v>-27</v>
      </c>
      <c r="C14" s="4" t="n">
        <v>-917</v>
      </c>
      <c r="D14" s="4" t="n">
        <v>-40</v>
      </c>
      <c r="E14" s="4" t="n">
        <v>-921</v>
      </c>
    </row>
    <row r="15" spans="1:5">
      <c r="A15" s="5" t="s">
        <v>72</v>
      </c>
    </row>
    <row r="16" spans="1:5">
      <c r="A16" s="3" t="s">
        <v>73</v>
      </c>
      <c r="B16" s="4" t="n">
        <v>12</v>
      </c>
      <c r="C16" s="4" t="n">
        <v>13</v>
      </c>
      <c r="D16" s="4" t="n">
        <v>22</v>
      </c>
      <c r="E16" s="4" t="n">
        <v>25</v>
      </c>
    </row>
    <row r="17" spans="1:5">
      <c r="A17" s="3" t="s">
        <v>74</v>
      </c>
      <c r="B17" s="4" t="n">
        <v>-168</v>
      </c>
      <c r="C17" s="4" t="n">
        <v>-148</v>
      </c>
      <c r="D17" s="4" t="n">
        <v>-334</v>
      </c>
      <c r="E17" s="4" t="n">
        <v>-295</v>
      </c>
    </row>
    <row r="18" spans="1:5">
      <c r="A18" s="3" t="s">
        <v>75</v>
      </c>
      <c r="B18" s="4" t="n">
        <v>-9</v>
      </c>
      <c r="C18" s="4" t="n">
        <v>-2</v>
      </c>
      <c r="D18" s="4" t="n">
        <v>-27</v>
      </c>
      <c r="E18" s="4" t="n">
        <v>-2</v>
      </c>
    </row>
    <row r="19" spans="1:5">
      <c r="A19" s="3" t="s">
        <v>76</v>
      </c>
      <c r="B19" s="4" t="n">
        <v>23</v>
      </c>
      <c r="D19" s="4" t="n">
        <v>31</v>
      </c>
      <c r="E19" s="4" t="n">
        <v>-10</v>
      </c>
    </row>
    <row r="20" spans="1:5">
      <c r="A20" s="3" t="s">
        <v>77</v>
      </c>
      <c r="B20" s="4" t="n">
        <v>-142</v>
      </c>
      <c r="C20" s="4" t="n">
        <v>-137</v>
      </c>
      <c r="D20" s="4" t="n">
        <v>-308</v>
      </c>
      <c r="E20" s="4" t="n">
        <v>-282</v>
      </c>
    </row>
    <row r="21" spans="1:5">
      <c r="A21" s="3" t="s">
        <v>78</v>
      </c>
      <c r="B21" s="4" t="n">
        <v>-169</v>
      </c>
      <c r="C21" s="4" t="n">
        <v>-1054</v>
      </c>
      <c r="D21" s="4" t="n">
        <v>-348</v>
      </c>
      <c r="E21" s="4" t="n">
        <v>-1203</v>
      </c>
    </row>
    <row r="22" spans="1:5">
      <c r="A22" s="3" t="s">
        <v>79</v>
      </c>
      <c r="B22" s="4" t="n">
        <v>37</v>
      </c>
      <c r="C22" s="4" t="n">
        <v>85</v>
      </c>
      <c r="D22" s="4" t="n">
        <v>29</v>
      </c>
      <c r="E22" s="4" t="n">
        <v>148</v>
      </c>
    </row>
    <row r="23" spans="1:5">
      <c r="A23" s="3" t="s">
        <v>80</v>
      </c>
      <c r="B23" s="4" t="n">
        <v>-206</v>
      </c>
      <c r="C23" s="4" t="n">
        <v>-1139</v>
      </c>
      <c r="D23" s="4" t="n">
        <v>-377</v>
      </c>
      <c r="E23" s="4" t="n">
        <v>-1351</v>
      </c>
    </row>
    <row r="24" spans="1:5">
      <c r="A24" s="3" t="s">
        <v>81</v>
      </c>
      <c r="B24" s="4" t="n">
        <v>2</v>
      </c>
      <c r="C24" s="4" t="n">
        <v>-4</v>
      </c>
      <c r="D24" s="4" t="n">
        <v>2</v>
      </c>
      <c r="E24" s="4" t="n">
        <v>-6</v>
      </c>
    </row>
    <row r="25" spans="1:5">
      <c r="A25" s="3" t="s">
        <v>82</v>
      </c>
      <c r="B25" s="6" t="n">
        <v>-208</v>
      </c>
      <c r="C25" s="6" t="n">
        <v>-1135</v>
      </c>
      <c r="D25" s="6" t="n">
        <v>-379</v>
      </c>
      <c r="E25" s="6" t="n">
        <v>-1345</v>
      </c>
    </row>
    <row r="26" spans="1:5">
      <c r="A26" s="5" t="s">
        <v>83</v>
      </c>
    </row>
    <row r="27" spans="1:5">
      <c r="A27" s="3" t="s">
        <v>84</v>
      </c>
      <c r="B27" s="7" t="n">
        <v>-0.34</v>
      </c>
      <c r="C27" s="7" t="n">
        <v>-2.46</v>
      </c>
      <c r="D27" s="7" t="n">
        <v>-0.62</v>
      </c>
      <c r="E27" s="7" t="n">
        <v>-2.99</v>
      </c>
    </row>
    <row r="28" spans="1:5">
      <c r="A28" s="3" t="s">
        <v>85</v>
      </c>
      <c r="B28" s="7" t="n">
        <v>-0.34</v>
      </c>
      <c r="C28" s="7" t="n">
        <v>-2.46</v>
      </c>
      <c r="D28" s="7" t="n">
        <v>-0.62</v>
      </c>
      <c r="E28" s="7" t="n">
        <v>-2.99</v>
      </c>
    </row>
    <row r="29" spans="1:5">
      <c r="A29" s="5" t="s">
        <v>86</v>
      </c>
    </row>
    <row r="30" spans="1:5">
      <c r="A30" s="3" t="s">
        <v>87</v>
      </c>
      <c r="B30" s="4" t="n">
        <v>612</v>
      </c>
      <c r="C30" s="4" t="n">
        <v>462</v>
      </c>
      <c r="D30" s="4" t="n">
        <v>612</v>
      </c>
      <c r="E30" s="4" t="n">
        <v>450</v>
      </c>
    </row>
    <row r="31" spans="1:5">
      <c r="A31" s="3" t="s">
        <v>88</v>
      </c>
      <c r="B31" s="4" t="n">
        <v>612</v>
      </c>
      <c r="C31" s="4" t="n">
        <v>462</v>
      </c>
      <c r="D31" s="4" t="n">
        <v>612</v>
      </c>
      <c r="E31" s="4" t="n">
        <v>4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77"/>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4"/>
  </cols>
  <sheetData>
    <row r="1" spans="1:2">
      <c r="A1" s="1" t="s">
        <v>224</v>
      </c>
      <c r="B1" s="2" t="s">
        <v>1</v>
      </c>
    </row>
    <row r="2" spans="1:2">
      <c r="B2" s="2" t="s">
        <v>2</v>
      </c>
    </row>
    <row r="3" spans="1:2">
      <c r="A3" s="3" t="s">
        <v>225</v>
      </c>
      <c r="B3" s="3" t="s">
        <v>225</v>
      </c>
    </row>
    <row r="4" spans="1:2">
      <c r="A4" s="3" t="s">
        <v>226</v>
      </c>
      <c r="B4" s="3" t="s">
        <v>226</v>
      </c>
    </row>
    <row r="5" spans="1:2">
      <c r="A5" s="3" t="s">
        <v>227</v>
      </c>
      <c r="B5"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5" t="s">
        <v>229</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5" t="s">
        <v>60</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5" t="s">
        <v>205</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c r="B3" s="3" t="s">
        <v>255</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9</v>
      </c>
      <c r="B1" s="2" t="s">
        <v>57</v>
      </c>
      <c r="D1" s="2" t="s">
        <v>1</v>
      </c>
    </row>
    <row r="2" spans="1:5">
      <c r="B2" s="2" t="s">
        <v>2</v>
      </c>
      <c r="C2" s="2" t="s">
        <v>58</v>
      </c>
      <c r="D2" s="2" t="s">
        <v>2</v>
      </c>
      <c r="E2" s="2" t="s">
        <v>58</v>
      </c>
    </row>
    <row r="3" spans="1:5">
      <c r="A3" s="3" t="s">
        <v>80</v>
      </c>
      <c r="B3" s="6" t="n">
        <v>-206</v>
      </c>
      <c r="C3" s="6" t="n">
        <v>-1139</v>
      </c>
      <c r="D3" s="6" t="n">
        <v>-377</v>
      </c>
      <c r="E3" s="6" t="n">
        <v>-1351</v>
      </c>
    </row>
    <row r="4" spans="1:5">
      <c r="A4" s="3" t="s">
        <v>81</v>
      </c>
      <c r="B4" s="4" t="n">
        <v>2</v>
      </c>
      <c r="C4" s="4" t="n">
        <v>-4</v>
      </c>
      <c r="D4" s="4" t="n">
        <v>2</v>
      </c>
      <c r="E4" s="4" t="n">
        <v>-6</v>
      </c>
    </row>
    <row r="5" spans="1:5">
      <c r="A5" s="3" t="s">
        <v>82</v>
      </c>
      <c r="B5" s="4" t="n">
        <v>-208</v>
      </c>
      <c r="C5" s="4" t="n">
        <v>-1135</v>
      </c>
      <c r="D5" s="4" t="n">
        <v>-379</v>
      </c>
      <c r="E5" s="4" t="n">
        <v>-1345</v>
      </c>
    </row>
    <row r="6" spans="1:5">
      <c r="A6" s="3" t="s">
        <v>90</v>
      </c>
      <c r="C6" s="4" t="n">
        <v>1</v>
      </c>
      <c r="D6" s="4" t="n">
        <v>7</v>
      </c>
      <c r="E6" s="4" t="n">
        <v>-3</v>
      </c>
    </row>
    <row r="7" spans="1:5">
      <c r="A7" s="3" t="s">
        <v>91</v>
      </c>
      <c r="B7" s="4" t="n">
        <v>1</v>
      </c>
      <c r="D7" s="4" t="n">
        <v>1</v>
      </c>
      <c r="E7" s="4" t="n">
        <v>2</v>
      </c>
    </row>
    <row r="8" spans="1:5">
      <c r="A8" s="3" t="s">
        <v>92</v>
      </c>
      <c r="B8" s="4" t="n">
        <v>1</v>
      </c>
      <c r="C8" s="4" t="n">
        <v>1</v>
      </c>
      <c r="D8" s="4" t="n">
        <v>8</v>
      </c>
      <c r="E8" s="4" t="n">
        <v>-1</v>
      </c>
    </row>
    <row r="9" spans="1:5">
      <c r="A9" s="3" t="s">
        <v>93</v>
      </c>
      <c r="B9" s="4" t="n">
        <v>1</v>
      </c>
      <c r="C9" s="4" t="n">
        <v>1</v>
      </c>
      <c r="D9" s="4" t="n">
        <v>8</v>
      </c>
      <c r="E9" s="4" t="n">
        <v>-1</v>
      </c>
    </row>
    <row r="10" spans="1:5">
      <c r="A10" s="3" t="s">
        <v>94</v>
      </c>
      <c r="B10" s="4" t="n">
        <v>1</v>
      </c>
      <c r="C10" s="4" t="n">
        <v>1</v>
      </c>
      <c r="D10" s="4" t="n">
        <v>8</v>
      </c>
      <c r="E10" s="4" t="n">
        <v>-1</v>
      </c>
    </row>
    <row r="11" spans="1:5">
      <c r="A11" s="3" t="s">
        <v>95</v>
      </c>
      <c r="B11" s="4" t="n">
        <v>-205</v>
      </c>
      <c r="C11" s="4" t="n">
        <v>-1138</v>
      </c>
      <c r="D11" s="4" t="n">
        <v>-369</v>
      </c>
      <c r="E11" s="4" t="n">
        <v>-1352</v>
      </c>
    </row>
    <row r="12" spans="1:5">
      <c r="A12" s="3" t="s">
        <v>96</v>
      </c>
      <c r="B12" s="4" t="n">
        <v>2</v>
      </c>
      <c r="C12" s="4" t="n">
        <v>-4</v>
      </c>
      <c r="D12" s="4" t="n">
        <v>2</v>
      </c>
      <c r="E12" s="4" t="n">
        <v>-6</v>
      </c>
    </row>
    <row r="13" spans="1:5">
      <c r="A13" s="3" t="s">
        <v>97</v>
      </c>
      <c r="B13" s="6" t="n">
        <v>-207</v>
      </c>
      <c r="C13" s="6" t="n">
        <v>-1134</v>
      </c>
      <c r="D13" s="6" t="n">
        <v>-371</v>
      </c>
      <c r="E13" s="6" t="n">
        <v>-13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14</v>
      </c>
      <c r="B3"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8"/>
  </cols>
  <sheetData>
    <row r="1" spans="1:2">
      <c r="A1" s="1" t="s">
        <v>267</v>
      </c>
      <c r="B1" s="2" t="s">
        <v>268</v>
      </c>
    </row>
    <row r="2" spans="1:2">
      <c r="A2" s="3" t="s">
        <v>269</v>
      </c>
      <c r="B2" s="4" t="n">
        <v>47</v>
      </c>
    </row>
    <row r="3" spans="1:2">
      <c r="A3" s="3" t="s">
        <v>270</v>
      </c>
    </row>
    <row r="4" spans="1:2">
      <c r="A4" s="3" t="s">
        <v>269</v>
      </c>
      <c r="B4" s="4" t="n">
        <v>31</v>
      </c>
    </row>
    <row r="5" spans="1:2">
      <c r="A5" s="3" t="s">
        <v>271</v>
      </c>
      <c r="B5" s="4" t="n">
        <v>4</v>
      </c>
    </row>
    <row r="6" spans="1:2">
      <c r="A6" s="3" t="s">
        <v>272</v>
      </c>
    </row>
    <row r="7" spans="1:2">
      <c r="A7" s="3" t="s">
        <v>269</v>
      </c>
      <c r="B7" s="4" t="n">
        <v>13</v>
      </c>
    </row>
    <row r="8" spans="1:2">
      <c r="A8" s="3" t="s">
        <v>271</v>
      </c>
      <c r="B8" s="4" t="n">
        <v>1</v>
      </c>
    </row>
    <row r="9" spans="1:2">
      <c r="A9" s="3" t="s">
        <v>273</v>
      </c>
    </row>
    <row r="10" spans="1:2">
      <c r="A10" s="3" t="s">
        <v>269</v>
      </c>
      <c r="B10" s="4"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4</v>
      </c>
      <c r="B1" s="2" t="s">
        <v>275</v>
      </c>
      <c r="C1" s="2" t="s">
        <v>2</v>
      </c>
    </row>
    <row r="2" spans="1:3">
      <c r="A2" s="5" t="s">
        <v>276</v>
      </c>
    </row>
    <row r="3" spans="1:3">
      <c r="A3" s="3" t="s">
        <v>277</v>
      </c>
      <c r="B3" s="3" t="s">
        <v>7</v>
      </c>
    </row>
    <row r="4" spans="1:3">
      <c r="A4" s="3" t="s">
        <v>278</v>
      </c>
      <c r="C4" s="6" t="n">
        <v>495</v>
      </c>
    </row>
    <row r="5" spans="1:3">
      <c r="A5" s="3" t="s">
        <v>279</v>
      </c>
      <c r="C5" s="4" t="n">
        <v>33</v>
      </c>
    </row>
    <row r="6" spans="1:3">
      <c r="A6" s="3" t="s">
        <v>280</v>
      </c>
      <c r="C6" s="4" t="n">
        <v>462</v>
      </c>
    </row>
    <row r="7" spans="1:3">
      <c r="A7" s="3" t="s">
        <v>281</v>
      </c>
      <c r="C7" s="4" t="n">
        <v>129</v>
      </c>
    </row>
    <row r="8" spans="1:3">
      <c r="A8" s="3" t="s">
        <v>282</v>
      </c>
      <c r="C8" s="4" t="n">
        <v>17</v>
      </c>
    </row>
    <row r="9" spans="1:3">
      <c r="A9" s="3" t="s">
        <v>283</v>
      </c>
      <c r="C9" s="6" t="n">
        <v>112</v>
      </c>
    </row>
    <row r="10" spans="1:3">
      <c r="A10" s="3" t="s">
        <v>284</v>
      </c>
    </row>
    <row r="11" spans="1:3">
      <c r="A11" s="5" t="s">
        <v>276</v>
      </c>
    </row>
    <row r="12" spans="1:3">
      <c r="A12" s="3" t="s">
        <v>285</v>
      </c>
      <c r="B12" s="6" t="n">
        <v>528</v>
      </c>
    </row>
    <row r="13" spans="1:3">
      <c r="A13" s="3" t="s">
        <v>278</v>
      </c>
      <c r="B13" s="4" t="n">
        <v>511</v>
      </c>
    </row>
    <row r="14" spans="1:3">
      <c r="A14" s="3" t="s">
        <v>279</v>
      </c>
      <c r="B14" s="4" t="n">
        <v>32</v>
      </c>
    </row>
    <row r="15" spans="1:3">
      <c r="A15" s="3" t="s">
        <v>280</v>
      </c>
      <c r="B15" s="4" t="n">
        <v>479</v>
      </c>
    </row>
    <row r="16" spans="1:3">
      <c r="A16" s="3" t="s">
        <v>286</v>
      </c>
      <c r="B16" s="4" t="n">
        <v>95</v>
      </c>
    </row>
    <row r="17" spans="1:3">
      <c r="A17" s="3" t="s">
        <v>281</v>
      </c>
      <c r="B17" s="4" t="n">
        <v>133</v>
      </c>
    </row>
    <row r="18" spans="1:3">
      <c r="A18" s="3" t="s">
        <v>282</v>
      </c>
      <c r="B18" s="4" t="n">
        <v>15</v>
      </c>
    </row>
    <row r="19" spans="1:3">
      <c r="A19" s="3" t="s">
        <v>283</v>
      </c>
      <c r="B19" s="4" t="n">
        <v>118</v>
      </c>
    </row>
    <row r="20" spans="1:3">
      <c r="A20" s="3" t="s">
        <v>287</v>
      </c>
    </row>
    <row r="21" spans="1:3">
      <c r="A21" s="5" t="s">
        <v>276</v>
      </c>
    </row>
    <row r="22" spans="1:3">
      <c r="A22" s="3" t="s">
        <v>163</v>
      </c>
      <c r="B22" s="6" t="n">
        <v>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89</v>
      </c>
      <c r="C1" s="2" t="s">
        <v>2</v>
      </c>
      <c r="D1" s="2" t="s">
        <v>2</v>
      </c>
      <c r="E1" s="2" t="s">
        <v>58</v>
      </c>
      <c r="F1" s="2" t="s">
        <v>290</v>
      </c>
    </row>
    <row r="2" spans="1:6">
      <c r="A2" s="3" t="s">
        <v>291</v>
      </c>
    </row>
    <row r="3" spans="1:6">
      <c r="A3" s="5" t="s">
        <v>292</v>
      </c>
    </row>
    <row r="4" spans="1:6">
      <c r="A4" s="3" t="s">
        <v>293</v>
      </c>
      <c r="E4" s="6" t="n">
        <v>7</v>
      </c>
    </row>
    <row r="5" spans="1:6">
      <c r="A5" s="3" t="s">
        <v>294</v>
      </c>
      <c r="F5" s="7" t="n">
        <v>10.99</v>
      </c>
    </row>
    <row r="6" spans="1:6">
      <c r="A6" s="3" t="s">
        <v>295</v>
      </c>
    </row>
    <row r="7" spans="1:6">
      <c r="A7" s="5" t="s">
        <v>292</v>
      </c>
    </row>
    <row r="8" spans="1:6">
      <c r="A8" s="3" t="s">
        <v>296</v>
      </c>
      <c r="B8" s="9" t="n">
        <v>147.7</v>
      </c>
    </row>
    <row r="9" spans="1:6">
      <c r="A9" s="3" t="s">
        <v>294</v>
      </c>
      <c r="B9" s="7" t="n">
        <v>9.32</v>
      </c>
    </row>
    <row r="10" spans="1:6">
      <c r="A10" s="3" t="s">
        <v>297</v>
      </c>
      <c r="B10" s="6" t="n">
        <v>1377</v>
      </c>
    </row>
    <row r="11" spans="1:6">
      <c r="A11" s="3" t="s">
        <v>298</v>
      </c>
      <c r="B11" s="4" t="n">
        <v>1168</v>
      </c>
    </row>
    <row r="12" spans="1:6">
      <c r="A12" s="3" t="s">
        <v>299</v>
      </c>
      <c r="B12" s="4" t="n">
        <v>2545</v>
      </c>
    </row>
    <row r="13" spans="1:6">
      <c r="A13" s="5" t="s">
        <v>300</v>
      </c>
    </row>
    <row r="14" spans="1:6">
      <c r="A14" s="3" t="s">
        <v>101</v>
      </c>
      <c r="B14" s="4" t="n">
        <v>152</v>
      </c>
    </row>
    <row r="15" spans="1:6">
      <c r="A15" s="3" t="s">
        <v>301</v>
      </c>
      <c r="B15" s="4" t="n">
        <v>76</v>
      </c>
    </row>
    <row r="16" spans="1:6">
      <c r="A16" s="3" t="s">
        <v>107</v>
      </c>
      <c r="B16" s="4" t="n">
        <v>2205</v>
      </c>
    </row>
    <row r="17" spans="1:6">
      <c r="A17" s="3" t="s">
        <v>302</v>
      </c>
      <c r="B17" s="4" t="n">
        <v>275</v>
      </c>
    </row>
    <row r="18" spans="1:6">
      <c r="A18" s="3" t="s">
        <v>105</v>
      </c>
      <c r="B18" s="4" t="n">
        <v>115</v>
      </c>
    </row>
    <row r="19" spans="1:6">
      <c r="A19" s="3" t="s">
        <v>303</v>
      </c>
      <c r="B19" s="4" t="n">
        <v>71</v>
      </c>
    </row>
    <row r="20" spans="1:6">
      <c r="A20" s="3" t="s">
        <v>304</v>
      </c>
      <c r="B20" s="4" t="n">
        <v>132</v>
      </c>
    </row>
    <row r="21" spans="1:6">
      <c r="A21" s="3" t="s">
        <v>121</v>
      </c>
      <c r="B21" s="4" t="n">
        <v>54</v>
      </c>
    </row>
    <row r="22" spans="1:6">
      <c r="A22" s="3" t="s">
        <v>305</v>
      </c>
      <c r="B22" s="6" t="n">
        <v>2566</v>
      </c>
    </row>
    <row r="23" spans="1:6">
      <c r="A23" s="3" t="s">
        <v>306</v>
      </c>
      <c r="C23" s="6" t="n">
        <v>9</v>
      </c>
      <c r="D23" s="6" t="n">
        <v>11</v>
      </c>
    </row>
    <row r="24" spans="1:6">
      <c r="A24" s="3" t="s">
        <v>307</v>
      </c>
      <c r="C24" s="6" t="n">
        <v>21</v>
      </c>
      <c r="D24"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8</v>
      </c>
      <c r="B1" s="2" t="s">
        <v>1</v>
      </c>
    </row>
    <row r="2" spans="1:4">
      <c r="B2" s="2" t="s">
        <v>2</v>
      </c>
      <c r="C2" s="2" t="s">
        <v>58</v>
      </c>
      <c r="D2" s="2" t="s">
        <v>99</v>
      </c>
    </row>
    <row r="3" spans="1:4">
      <c r="A3" s="5" t="s">
        <v>309</v>
      </c>
    </row>
    <row r="4" spans="1:4">
      <c r="A4" s="3" t="s">
        <v>310</v>
      </c>
      <c r="B4" s="6" t="n">
        <v>62</v>
      </c>
      <c r="C4" s="6" t="n">
        <v>106</v>
      </c>
    </row>
    <row r="5" spans="1:4">
      <c r="A5" s="3" t="s">
        <v>311</v>
      </c>
    </row>
    <row r="6" spans="1:4">
      <c r="A6" s="5" t="s">
        <v>309</v>
      </c>
    </row>
    <row r="7" spans="1:4">
      <c r="A7" s="3" t="s">
        <v>312</v>
      </c>
      <c r="B7" s="3" t="s">
        <v>313</v>
      </c>
    </row>
    <row r="8" spans="1:4">
      <c r="A8" s="3" t="s">
        <v>314</v>
      </c>
      <c r="B8" s="6" t="n">
        <v>59</v>
      </c>
      <c r="C8" s="6" t="n">
        <v>91</v>
      </c>
    </row>
    <row r="9" spans="1:4">
      <c r="A9" s="3" t="s">
        <v>315</v>
      </c>
      <c r="B9" s="4" t="n">
        <v>150</v>
      </c>
      <c r="D9" s="6" t="n">
        <v>91</v>
      </c>
    </row>
    <row r="10" spans="1:4">
      <c r="A10" s="3" t="s">
        <v>316</v>
      </c>
    </row>
    <row r="11" spans="1:4">
      <c r="A11" s="5" t="s">
        <v>309</v>
      </c>
    </row>
    <row r="12" spans="1:4">
      <c r="A12" s="3" t="s">
        <v>310</v>
      </c>
      <c r="B12" s="6" t="n">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17</v>
      </c>
      <c r="B1" s="2" t="s">
        <v>57</v>
      </c>
      <c r="D1" s="2" t="s">
        <v>1</v>
      </c>
    </row>
    <row r="2" spans="1:6">
      <c r="B2" s="2" t="s">
        <v>2</v>
      </c>
      <c r="C2" s="2" t="s">
        <v>58</v>
      </c>
      <c r="D2" s="2" t="s">
        <v>2</v>
      </c>
      <c r="E2" s="2" t="s">
        <v>58</v>
      </c>
      <c r="F2" s="2" t="s">
        <v>99</v>
      </c>
    </row>
    <row r="3" spans="1:6">
      <c r="A3" s="5" t="s">
        <v>318</v>
      </c>
    </row>
    <row r="4" spans="1:6">
      <c r="A4" s="3" t="s">
        <v>319</v>
      </c>
      <c r="C4" s="6" t="n">
        <v>55</v>
      </c>
      <c r="D4" s="6" t="n">
        <v>10</v>
      </c>
      <c r="E4" s="6" t="n">
        <v>103</v>
      </c>
    </row>
    <row r="5" spans="1:6">
      <c r="A5" s="3" t="s">
        <v>320</v>
      </c>
      <c r="B5" s="6" t="n">
        <v>3</v>
      </c>
      <c r="C5" s="4" t="n">
        <v>10</v>
      </c>
      <c r="D5" s="4" t="n">
        <v>6</v>
      </c>
      <c r="E5" s="4" t="n">
        <v>22</v>
      </c>
    </row>
    <row r="6" spans="1:6">
      <c r="A6" s="3" t="s">
        <v>321</v>
      </c>
      <c r="B6" s="4" t="n">
        <v>7</v>
      </c>
      <c r="D6" s="4" t="n">
        <v>7</v>
      </c>
      <c r="F6" s="6" t="n">
        <v>2</v>
      </c>
    </row>
    <row r="7" spans="1:6">
      <c r="A7" s="3" t="s">
        <v>62</v>
      </c>
      <c r="B7" s="4" t="n">
        <v>758</v>
      </c>
      <c r="C7" s="4" t="n">
        <v>790</v>
      </c>
      <c r="D7" s="4" t="n">
        <v>1512</v>
      </c>
      <c r="E7" s="4" t="n">
        <v>1454</v>
      </c>
    </row>
    <row r="8" spans="1:6">
      <c r="A8" s="3" t="s">
        <v>270</v>
      </c>
    </row>
    <row r="9" spans="1:6">
      <c r="A9" s="5" t="s">
        <v>318</v>
      </c>
    </row>
    <row r="10" spans="1:6">
      <c r="A10" s="3" t="s">
        <v>62</v>
      </c>
      <c r="B10" s="4" t="n">
        <v>486</v>
      </c>
      <c r="C10" s="4" t="n">
        <v>470</v>
      </c>
      <c r="D10" s="4" t="n">
        <v>962</v>
      </c>
      <c r="E10" s="4" t="n">
        <v>848</v>
      </c>
    </row>
    <row r="11" spans="1:6">
      <c r="A11" s="3" t="s">
        <v>272</v>
      </c>
    </row>
    <row r="12" spans="1:6">
      <c r="A12" s="5" t="s">
        <v>318</v>
      </c>
    </row>
    <row r="13" spans="1:6">
      <c r="A13" s="3" t="s">
        <v>62</v>
      </c>
      <c r="B13" s="4" t="n">
        <v>251</v>
      </c>
      <c r="C13" s="4" t="n">
        <v>252</v>
      </c>
      <c r="D13" s="4" t="n">
        <v>509</v>
      </c>
      <c r="E13" s="4" t="n">
        <v>456</v>
      </c>
    </row>
    <row r="14" spans="1:6">
      <c r="A14" s="3" t="s">
        <v>322</v>
      </c>
    </row>
    <row r="15" spans="1:6">
      <c r="A15" s="5" t="s">
        <v>318</v>
      </c>
    </row>
    <row r="16" spans="1:6">
      <c r="A16" s="3" t="s">
        <v>62</v>
      </c>
      <c r="B16" s="4" t="n">
        <v>1</v>
      </c>
      <c r="C16" s="4" t="n">
        <v>35</v>
      </c>
      <c r="D16" s="4" t="n">
        <v>7</v>
      </c>
      <c r="E16" s="4" t="n">
        <v>70</v>
      </c>
    </row>
    <row r="17" spans="1:6">
      <c r="A17" s="3" t="s">
        <v>273</v>
      </c>
    </row>
    <row r="18" spans="1:6">
      <c r="A18" s="5" t="s">
        <v>318</v>
      </c>
    </row>
    <row r="19" spans="1:6">
      <c r="A19" s="3" t="s">
        <v>62</v>
      </c>
      <c r="B19" s="4" t="n">
        <v>20</v>
      </c>
      <c r="C19" s="4" t="n">
        <v>18</v>
      </c>
      <c r="D19" s="4" t="n">
        <v>34</v>
      </c>
      <c r="E19" s="4" t="n">
        <v>38</v>
      </c>
    </row>
    <row r="20" spans="1:6">
      <c r="A20" s="3" t="s">
        <v>323</v>
      </c>
    </row>
    <row r="21" spans="1:6">
      <c r="A21" s="5" t="s">
        <v>318</v>
      </c>
    </row>
    <row r="22" spans="1:6">
      <c r="A22" s="3" t="s">
        <v>62</v>
      </c>
      <c r="C22" s="4" t="n">
        <v>15</v>
      </c>
      <c r="E22" s="4" t="n">
        <v>42</v>
      </c>
    </row>
    <row r="23" spans="1:6">
      <c r="A23" s="3" t="s">
        <v>324</v>
      </c>
    </row>
    <row r="24" spans="1:6">
      <c r="A24" s="5" t="s">
        <v>318</v>
      </c>
    </row>
    <row r="25" spans="1:6">
      <c r="A25" s="3" t="s">
        <v>62</v>
      </c>
      <c r="B25" s="4" t="n">
        <v>309</v>
      </c>
      <c r="C25" s="4" t="n">
        <v>417</v>
      </c>
      <c r="D25" s="4" t="n">
        <v>623</v>
      </c>
      <c r="E25" s="4" t="n">
        <v>766</v>
      </c>
    </row>
    <row r="26" spans="1:6">
      <c r="A26" s="3" t="s">
        <v>325</v>
      </c>
    </row>
    <row r="27" spans="1:6">
      <c r="A27" s="5" t="s">
        <v>318</v>
      </c>
    </row>
    <row r="28" spans="1:6">
      <c r="A28" s="3" t="s">
        <v>62</v>
      </c>
      <c r="B28" s="4" t="n">
        <v>309</v>
      </c>
      <c r="C28" s="4" t="n">
        <v>417</v>
      </c>
      <c r="D28" s="4" t="n">
        <v>623</v>
      </c>
      <c r="E28" s="4" t="n">
        <v>766</v>
      </c>
    </row>
    <row r="29" spans="1:6">
      <c r="A29" s="3" t="s">
        <v>326</v>
      </c>
    </row>
    <row r="30" spans="1:6">
      <c r="A30" s="5" t="s">
        <v>318</v>
      </c>
    </row>
    <row r="31" spans="1:6">
      <c r="A31" s="3" t="s">
        <v>62</v>
      </c>
      <c r="B31" s="4" t="n">
        <v>173</v>
      </c>
      <c r="C31" s="4" t="n">
        <v>171</v>
      </c>
      <c r="D31" s="4" t="n">
        <v>354</v>
      </c>
      <c r="E31" s="4" t="n">
        <v>293</v>
      </c>
    </row>
    <row r="32" spans="1:6">
      <c r="A32" s="3" t="s">
        <v>327</v>
      </c>
    </row>
    <row r="33" spans="1:6">
      <c r="A33" s="5" t="s">
        <v>318</v>
      </c>
    </row>
    <row r="34" spans="1:6">
      <c r="A34" s="3" t="s">
        <v>62</v>
      </c>
      <c r="B34" s="4" t="n">
        <v>173</v>
      </c>
      <c r="C34" s="4" t="n">
        <v>171</v>
      </c>
      <c r="D34" s="4" t="n">
        <v>354</v>
      </c>
      <c r="E34" s="4" t="n">
        <v>293</v>
      </c>
    </row>
    <row r="35" spans="1:6">
      <c r="A35" s="3" t="s">
        <v>328</v>
      </c>
    </row>
    <row r="36" spans="1:6">
      <c r="A36" s="5" t="s">
        <v>318</v>
      </c>
    </row>
    <row r="37" spans="1:6">
      <c r="A37" s="3" t="s">
        <v>62</v>
      </c>
      <c r="B37" s="4" t="n">
        <v>28</v>
      </c>
      <c r="C37" s="4" t="n">
        <v>25</v>
      </c>
      <c r="D37" s="4" t="n">
        <v>60</v>
      </c>
      <c r="E37" s="4" t="n">
        <v>49</v>
      </c>
    </row>
    <row r="38" spans="1:6">
      <c r="A38" s="3" t="s">
        <v>329</v>
      </c>
    </row>
    <row r="39" spans="1:6">
      <c r="A39" s="5" t="s">
        <v>318</v>
      </c>
    </row>
    <row r="40" spans="1:6">
      <c r="A40" s="3" t="s">
        <v>62</v>
      </c>
      <c r="B40" s="4" t="n">
        <v>28</v>
      </c>
      <c r="D40" s="4" t="n">
        <v>54</v>
      </c>
    </row>
    <row r="41" spans="1:6">
      <c r="A41" s="3" t="s">
        <v>330</v>
      </c>
    </row>
    <row r="42" spans="1:6">
      <c r="A42" s="5" t="s">
        <v>318</v>
      </c>
    </row>
    <row r="43" spans="1:6">
      <c r="A43" s="3" t="s">
        <v>62</v>
      </c>
      <c r="C43" s="4" t="n">
        <v>25</v>
      </c>
      <c r="D43" s="4" t="n">
        <v>6</v>
      </c>
      <c r="E43" s="4" t="n">
        <v>49</v>
      </c>
    </row>
    <row r="44" spans="1:6">
      <c r="A44" s="3" t="s">
        <v>331</v>
      </c>
    </row>
    <row r="45" spans="1:6">
      <c r="A45" s="5" t="s">
        <v>318</v>
      </c>
    </row>
    <row r="46" spans="1:6">
      <c r="A46" s="3" t="s">
        <v>62</v>
      </c>
      <c r="B46" s="4" t="n">
        <v>248</v>
      </c>
      <c r="C46" s="4" t="n">
        <v>177</v>
      </c>
      <c r="D46" s="4" t="n">
        <v>475</v>
      </c>
      <c r="E46" s="4" t="n">
        <v>346</v>
      </c>
    </row>
    <row r="47" spans="1:6">
      <c r="A47" s="3" t="s">
        <v>332</v>
      </c>
    </row>
    <row r="48" spans="1:6">
      <c r="A48" s="5" t="s">
        <v>318</v>
      </c>
    </row>
    <row r="49" spans="1:6">
      <c r="A49" s="3" t="s">
        <v>62</v>
      </c>
      <c r="B49" s="4" t="n">
        <v>149</v>
      </c>
      <c r="C49" s="4" t="n">
        <v>53</v>
      </c>
      <c r="D49" s="4" t="n">
        <v>285</v>
      </c>
      <c r="E49" s="4" t="n">
        <v>82</v>
      </c>
    </row>
    <row r="50" spans="1:6">
      <c r="A50" s="3" t="s">
        <v>333</v>
      </c>
    </row>
    <row r="51" spans="1:6">
      <c r="A51" s="5" t="s">
        <v>318</v>
      </c>
    </row>
    <row r="52" spans="1:6">
      <c r="A52" s="3" t="s">
        <v>62</v>
      </c>
      <c r="B52" s="4" t="n">
        <v>78</v>
      </c>
      <c r="C52" s="4" t="n">
        <v>81</v>
      </c>
      <c r="D52" s="4" t="n">
        <v>155</v>
      </c>
      <c r="E52" s="4" t="n">
        <v>163</v>
      </c>
    </row>
    <row r="53" spans="1:6">
      <c r="A53" s="3" t="s">
        <v>334</v>
      </c>
    </row>
    <row r="54" spans="1:6">
      <c r="A54" s="5" t="s">
        <v>318</v>
      </c>
    </row>
    <row r="55" spans="1:6">
      <c r="A55" s="3" t="s">
        <v>62</v>
      </c>
      <c r="B55" s="4" t="n">
        <v>1</v>
      </c>
      <c r="C55" s="4" t="n">
        <v>10</v>
      </c>
      <c r="D55" s="4" t="n">
        <v>1</v>
      </c>
      <c r="E55" s="4" t="n">
        <v>21</v>
      </c>
    </row>
    <row r="56" spans="1:6">
      <c r="A56" s="3" t="s">
        <v>335</v>
      </c>
    </row>
    <row r="57" spans="1:6">
      <c r="A57" s="5" t="s">
        <v>318</v>
      </c>
    </row>
    <row r="58" spans="1:6">
      <c r="A58" s="3" t="s">
        <v>62</v>
      </c>
      <c r="B58" s="6" t="n">
        <v>20</v>
      </c>
      <c r="C58" s="4" t="n">
        <v>18</v>
      </c>
      <c r="D58" s="6" t="n">
        <v>34</v>
      </c>
      <c r="E58" s="4" t="n">
        <v>38</v>
      </c>
    </row>
    <row r="59" spans="1:6">
      <c r="A59" s="3" t="s">
        <v>336</v>
      </c>
    </row>
    <row r="60" spans="1:6">
      <c r="A60" s="5" t="s">
        <v>318</v>
      </c>
    </row>
    <row r="61" spans="1:6">
      <c r="A61" s="3" t="s">
        <v>62</v>
      </c>
      <c r="C61" s="6" t="n">
        <v>15</v>
      </c>
      <c r="E61" s="6" t="n">
        <v>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7</v>
      </c>
      <c r="B1" s="2" t="s">
        <v>2</v>
      </c>
      <c r="C1" s="2" t="s">
        <v>99</v>
      </c>
      <c r="D1" s="2" t="s">
        <v>58</v>
      </c>
      <c r="E1" s="2" t="s">
        <v>338</v>
      </c>
    </row>
    <row r="2" spans="1:5">
      <c r="A2" s="5" t="s">
        <v>339</v>
      </c>
    </row>
    <row r="3" spans="1:5">
      <c r="A3" s="3" t="s">
        <v>340</v>
      </c>
      <c r="B3" s="6" t="n">
        <v>91</v>
      </c>
      <c r="C3" s="6" t="n">
        <v>87</v>
      </c>
    </row>
    <row r="4" spans="1:5">
      <c r="A4" s="3" t="s">
        <v>341</v>
      </c>
      <c r="B4" s="4" t="n">
        <v>399</v>
      </c>
      <c r="C4" s="4" t="n">
        <v>399</v>
      </c>
    </row>
    <row r="5" spans="1:5">
      <c r="A5" s="3" t="s">
        <v>342</v>
      </c>
      <c r="B5" s="6" t="n">
        <v>490</v>
      </c>
      <c r="C5" s="6" t="n">
        <v>486</v>
      </c>
      <c r="D5" s="6" t="n">
        <v>553</v>
      </c>
      <c r="E5" s="6" t="n">
        <v>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3</v>
      </c>
      <c r="B1" s="2" t="s">
        <v>1</v>
      </c>
    </row>
    <row r="2" spans="1:3">
      <c r="B2" s="2" t="s">
        <v>2</v>
      </c>
      <c r="C2" s="2" t="s">
        <v>58</v>
      </c>
    </row>
    <row r="3" spans="1:3">
      <c r="A3" s="5" t="s">
        <v>344</v>
      </c>
    </row>
    <row r="4" spans="1:3">
      <c r="A4" s="3" t="s">
        <v>345</v>
      </c>
      <c r="B4" s="6" t="n">
        <v>486</v>
      </c>
      <c r="C4" s="6" t="n">
        <v>625</v>
      </c>
    </row>
    <row r="5" spans="1:3">
      <c r="A5" s="3" t="s">
        <v>346</v>
      </c>
      <c r="B5" s="4" t="n">
        <v>-58</v>
      </c>
      <c r="C5" s="4" t="n">
        <v>-129</v>
      </c>
    </row>
    <row r="6" spans="1:3">
      <c r="A6" s="3" t="s">
        <v>347</v>
      </c>
      <c r="B6" s="4" t="n">
        <v>62</v>
      </c>
      <c r="C6" s="4" t="n">
        <v>57</v>
      </c>
    </row>
    <row r="7" spans="1:3">
      <c r="A7" s="3" t="s">
        <v>348</v>
      </c>
      <c r="B7" s="6" t="n">
        <v>490</v>
      </c>
      <c r="C7" s="6" t="n">
        <v>5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8</v>
      </c>
    </row>
    <row r="3" spans="1:3">
      <c r="A3" s="5" t="s">
        <v>350</v>
      </c>
    </row>
    <row r="4" spans="1:3">
      <c r="A4" s="3" t="s">
        <v>351</v>
      </c>
      <c r="B4" s="6" t="n">
        <v>138</v>
      </c>
      <c r="C4" s="6" t="n">
        <v>92</v>
      </c>
    </row>
    <row r="5" spans="1:3">
      <c r="A5" s="3" t="s">
        <v>352</v>
      </c>
    </row>
    <row r="6" spans="1:3">
      <c r="A6" s="5" t="s">
        <v>350</v>
      </c>
    </row>
    <row r="7" spans="1:3">
      <c r="A7" s="3" t="s">
        <v>353</v>
      </c>
      <c r="B7" s="4" t="n">
        <v>632</v>
      </c>
      <c r="C7" s="4" t="n">
        <v>1392</v>
      </c>
    </row>
    <row r="8" spans="1:3">
      <c r="A8" s="3" t="s">
        <v>351</v>
      </c>
      <c r="B8" s="4" t="n">
        <v>138</v>
      </c>
      <c r="C8" s="4" t="n">
        <v>92</v>
      </c>
    </row>
    <row r="9" spans="1:3">
      <c r="A9" s="3" t="s">
        <v>354</v>
      </c>
      <c r="B9" s="4" t="n">
        <v>21</v>
      </c>
      <c r="C9" s="4" t="n">
        <v>2</v>
      </c>
    </row>
    <row r="10" spans="1:3">
      <c r="A10" s="3" t="s">
        <v>355</v>
      </c>
      <c r="C10" s="4" t="n">
        <v>26</v>
      </c>
    </row>
    <row r="11" spans="1:3">
      <c r="A11" s="3" t="s">
        <v>356</v>
      </c>
      <c r="B11" s="4" t="n">
        <v>715</v>
      </c>
      <c r="C11" s="4" t="n">
        <v>561</v>
      </c>
    </row>
    <row r="12" spans="1:3">
      <c r="A12" s="3" t="s">
        <v>357</v>
      </c>
    </row>
    <row r="13" spans="1:3">
      <c r="A13" s="5" t="s">
        <v>350</v>
      </c>
    </row>
    <row r="14" spans="1:3">
      <c r="A14" s="3" t="s">
        <v>351</v>
      </c>
      <c r="B14" s="4" t="n">
        <v>41</v>
      </c>
      <c r="C14" s="4" t="n">
        <v>44</v>
      </c>
    </row>
    <row r="15" spans="1:3">
      <c r="A15" s="3" t="s">
        <v>358</v>
      </c>
      <c r="C15" s="4" t="n">
        <v>-903</v>
      </c>
    </row>
    <row r="16" spans="1:3">
      <c r="A16" s="3" t="s">
        <v>359</v>
      </c>
    </row>
    <row r="17" spans="1:3">
      <c r="A17" s="5" t="s">
        <v>350</v>
      </c>
    </row>
    <row r="18" spans="1:3">
      <c r="A18" s="3" t="s">
        <v>351</v>
      </c>
      <c r="B18" s="4" t="n">
        <v>97</v>
      </c>
      <c r="C18" s="4" t="n">
        <v>48</v>
      </c>
    </row>
    <row r="19" spans="1:3">
      <c r="A19" s="3" t="s">
        <v>358</v>
      </c>
      <c r="B19" s="6" t="n">
        <v>-76</v>
      </c>
      <c r="C19" s="6" t="n">
        <v>-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5" t="s">
        <v>100</v>
      </c>
    </row>
    <row r="3" spans="1:3">
      <c r="A3" s="3" t="s">
        <v>101</v>
      </c>
      <c r="B3" s="6" t="n">
        <v>2243</v>
      </c>
      <c r="C3" s="6" t="n">
        <v>2160</v>
      </c>
    </row>
    <row r="4" spans="1:3">
      <c r="A4" s="3" t="s">
        <v>102</v>
      </c>
      <c r="B4" s="4" t="n">
        <v>645</v>
      </c>
      <c r="C4" s="4" t="n">
        <v>604</v>
      </c>
    </row>
    <row r="5" spans="1:3">
      <c r="A5" s="3" t="s">
        <v>103</v>
      </c>
      <c r="B5" s="4" t="n">
        <v>488</v>
      </c>
      <c r="C5" s="4" t="n">
        <v>474</v>
      </c>
    </row>
    <row r="6" spans="1:3">
      <c r="A6" s="3" t="s">
        <v>104</v>
      </c>
      <c r="B6" s="4" t="n">
        <v>610</v>
      </c>
      <c r="C6" s="4" t="n">
        <v>551</v>
      </c>
    </row>
    <row r="7" spans="1:3">
      <c r="A7" s="3" t="s">
        <v>105</v>
      </c>
      <c r="B7" s="4" t="n">
        <v>222</v>
      </c>
      <c r="C7" s="4" t="n">
        <v>159</v>
      </c>
    </row>
    <row r="8" spans="1:3">
      <c r="A8" s="3" t="s">
        <v>106</v>
      </c>
      <c r="B8" s="4" t="n">
        <v>4208</v>
      </c>
      <c r="C8" s="4" t="n">
        <v>3948</v>
      </c>
    </row>
    <row r="9" spans="1:3">
      <c r="A9" s="3" t="s">
        <v>107</v>
      </c>
      <c r="B9" s="4" t="n">
        <v>25220</v>
      </c>
      <c r="C9" s="4" t="n">
        <v>25811</v>
      </c>
    </row>
    <row r="10" spans="1:3">
      <c r="A10" s="3" t="s">
        <v>108</v>
      </c>
      <c r="B10" s="4" t="n">
        <v>-5626</v>
      </c>
      <c r="C10" s="4" t="n">
        <v>-5403</v>
      </c>
    </row>
    <row r="11" spans="1:3">
      <c r="A11" s="3" t="s">
        <v>109</v>
      </c>
      <c r="B11" s="4" t="n">
        <v>19594</v>
      </c>
      <c r="C11" s="4" t="n">
        <v>20408</v>
      </c>
    </row>
    <row r="12" spans="1:3">
      <c r="A12" s="3" t="s">
        <v>110</v>
      </c>
      <c r="B12" s="4" t="n">
        <v>703</v>
      </c>
      <c r="C12" s="4" t="n">
        <v>795</v>
      </c>
    </row>
    <row r="13" spans="1:3">
      <c r="A13" s="3" t="s">
        <v>111</v>
      </c>
      <c r="B13" s="4" t="n">
        <v>71</v>
      </c>
      <c r="C13" s="4" t="n">
        <v>66</v>
      </c>
    </row>
    <row r="14" spans="1:3">
      <c r="A14" s="3" t="s">
        <v>112</v>
      </c>
      <c r="B14" s="4" t="n">
        <v>1048</v>
      </c>
      <c r="C14" s="4" t="n">
        <v>448</v>
      </c>
    </row>
    <row r="15" spans="1:3">
      <c r="A15" s="3" t="s">
        <v>113</v>
      </c>
      <c r="B15" s="4" t="n">
        <v>25624</v>
      </c>
      <c r="C15" s="4" t="n">
        <v>25665</v>
      </c>
    </row>
    <row r="16" spans="1:3">
      <c r="A16" s="5" t="s">
        <v>114</v>
      </c>
    </row>
    <row r="17" spans="1:3">
      <c r="A17" s="3" t="s">
        <v>115</v>
      </c>
      <c r="B17" s="4" t="n">
        <v>276</v>
      </c>
      <c r="C17" s="4" t="n">
        <v>269</v>
      </c>
    </row>
    <row r="18" spans="1:3">
      <c r="A18" s="3" t="s">
        <v>116</v>
      </c>
      <c r="B18" s="4" t="n">
        <v>29</v>
      </c>
      <c r="C18" s="4" t="n">
        <v>70</v>
      </c>
    </row>
    <row r="19" spans="1:3">
      <c r="A19" s="3" t="s">
        <v>117</v>
      </c>
      <c r="B19" s="4" t="n">
        <v>349</v>
      </c>
      <c r="C19" s="4" t="n">
        <v>373</v>
      </c>
    </row>
    <row r="20" spans="1:3">
      <c r="A20" s="3" t="s">
        <v>118</v>
      </c>
      <c r="B20" s="4" t="n">
        <v>807</v>
      </c>
      <c r="C20" s="4" t="n">
        <v>746</v>
      </c>
    </row>
    <row r="21" spans="1:3">
      <c r="A21" s="3" t="s">
        <v>119</v>
      </c>
      <c r="B21" s="4" t="n">
        <v>1461</v>
      </c>
      <c r="C21" s="4" t="n">
        <v>1458</v>
      </c>
    </row>
    <row r="22" spans="1:3">
      <c r="A22" s="3" t="s">
        <v>120</v>
      </c>
      <c r="B22" s="4" t="n">
        <v>9378</v>
      </c>
      <c r="C22" s="4" t="n">
        <v>9605</v>
      </c>
    </row>
    <row r="23" spans="1:3">
      <c r="A23" s="3" t="s">
        <v>111</v>
      </c>
      <c r="B23" s="4" t="n">
        <v>208</v>
      </c>
      <c r="C23" s="4" t="n">
        <v>64</v>
      </c>
    </row>
    <row r="24" spans="1:3">
      <c r="A24" s="3" t="s">
        <v>121</v>
      </c>
      <c r="B24" s="4" t="n">
        <v>1820</v>
      </c>
      <c r="C24" s="4" t="n">
        <v>1424</v>
      </c>
    </row>
    <row r="25" spans="1:3">
      <c r="A25" s="3" t="s">
        <v>122</v>
      </c>
      <c r="B25" s="4" t="n">
        <v>11406</v>
      </c>
      <c r="C25" s="4" t="n">
        <v>11093</v>
      </c>
    </row>
    <row r="26" spans="1:3">
      <c r="A26" s="3" t="s">
        <v>123</v>
      </c>
      <c r="B26" s="3" t="s">
        <v>124</v>
      </c>
      <c r="C26" s="3" t="s">
        <v>124</v>
      </c>
    </row>
    <row r="27" spans="1:3">
      <c r="A27" s="3" t="s">
        <v>125</v>
      </c>
      <c r="B27" s="4" t="n">
        <v>59</v>
      </c>
      <c r="C27" s="4" t="n">
        <v>59</v>
      </c>
    </row>
    <row r="28" spans="1:3">
      <c r="A28" s="3" t="s">
        <v>126</v>
      </c>
      <c r="B28" s="4" t="n">
        <v>13405</v>
      </c>
      <c r="C28" s="4" t="n">
        <v>13394</v>
      </c>
    </row>
    <row r="29" spans="1:3">
      <c r="A29" s="3" t="s">
        <v>127</v>
      </c>
      <c r="B29" s="4" t="n">
        <v>-421</v>
      </c>
      <c r="C29" s="4" t="n">
        <v>-67</v>
      </c>
    </row>
    <row r="30" spans="1:3">
      <c r="A30" s="3" t="s">
        <v>128</v>
      </c>
      <c r="B30" s="4" t="n">
        <v>-295</v>
      </c>
      <c r="C30" s="4" t="n">
        <v>-279</v>
      </c>
    </row>
    <row r="31" spans="1:3">
      <c r="A31" s="3" t="s">
        <v>129</v>
      </c>
      <c r="B31" s="4" t="n">
        <v>12748</v>
      </c>
      <c r="C31" s="4" t="n">
        <v>13107</v>
      </c>
    </row>
    <row r="32" spans="1:3">
      <c r="A32" s="3" t="s">
        <v>130</v>
      </c>
      <c r="B32" s="4" t="n">
        <v>9</v>
      </c>
      <c r="C32" s="4" t="n">
        <v>7</v>
      </c>
    </row>
    <row r="33" spans="1:3">
      <c r="A33" s="3" t="s">
        <v>131</v>
      </c>
      <c r="B33" s="4" t="n">
        <v>12757</v>
      </c>
      <c r="C33" s="4" t="n">
        <v>13114</v>
      </c>
    </row>
    <row r="34" spans="1:3">
      <c r="A34" s="3" t="s">
        <v>132</v>
      </c>
      <c r="B34" s="6" t="n">
        <v>25624</v>
      </c>
      <c r="C34" s="6" t="n">
        <v>25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57</v>
      </c>
      <c r="C1" s="2" t="s">
        <v>1</v>
      </c>
    </row>
    <row r="2" spans="1:3">
      <c r="B2" s="2" t="s">
        <v>58</v>
      </c>
      <c r="C2" s="2" t="s">
        <v>58</v>
      </c>
    </row>
    <row r="3" spans="1:3">
      <c r="A3" s="5" t="s">
        <v>361</v>
      </c>
    </row>
    <row r="4" spans="1:3">
      <c r="A4" s="3" t="s">
        <v>362</v>
      </c>
      <c r="B4" s="6" t="n">
        <v>548</v>
      </c>
      <c r="C4" s="6" t="n">
        <v>548</v>
      </c>
    </row>
    <row r="5" spans="1:3">
      <c r="A5" s="3" t="s">
        <v>363</v>
      </c>
      <c r="B5" s="7" t="n">
        <v>1.18</v>
      </c>
      <c r="C5" s="7" t="n">
        <v>1.22</v>
      </c>
    </row>
    <row r="6" spans="1:3">
      <c r="A6" s="3" t="s">
        <v>364</v>
      </c>
      <c r="B6" s="6" t="n">
        <v>0</v>
      </c>
      <c r="C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57</v>
      </c>
      <c r="D1" s="2" t="s">
        <v>1</v>
      </c>
    </row>
    <row r="2" spans="1:6">
      <c r="B2" s="2" t="s">
        <v>2</v>
      </c>
      <c r="C2" s="2" t="s">
        <v>58</v>
      </c>
      <c r="D2" s="2" t="s">
        <v>2</v>
      </c>
      <c r="E2" s="2" t="s">
        <v>58</v>
      </c>
      <c r="F2" s="2" t="s">
        <v>99</v>
      </c>
    </row>
    <row r="3" spans="1:6">
      <c r="A3" s="5" t="s">
        <v>366</v>
      </c>
    </row>
    <row r="4" spans="1:6">
      <c r="A4" s="3" t="s">
        <v>367</v>
      </c>
      <c r="D4" s="6" t="n">
        <v>40</v>
      </c>
      <c r="E4" s="6" t="n">
        <v>23</v>
      </c>
    </row>
    <row r="5" spans="1:6">
      <c r="A5" s="3" t="s">
        <v>368</v>
      </c>
      <c r="B5" s="6" t="n">
        <v>-10</v>
      </c>
      <c r="C5" s="6" t="n">
        <v>1</v>
      </c>
      <c r="D5" s="4" t="n">
        <v>-3</v>
      </c>
      <c r="E5" s="4" t="n">
        <v>6</v>
      </c>
    </row>
    <row r="6" spans="1:6">
      <c r="A6" s="3" t="s">
        <v>369</v>
      </c>
      <c r="B6" s="6" t="n">
        <v>6</v>
      </c>
      <c r="D6" s="4" t="n">
        <v>6</v>
      </c>
      <c r="F6" s="6" t="n">
        <v>25</v>
      </c>
    </row>
    <row r="7" spans="1:6">
      <c r="A7" s="3" t="s">
        <v>370</v>
      </c>
    </row>
    <row r="8" spans="1:6">
      <c r="A8" s="5" t="s">
        <v>366</v>
      </c>
    </row>
    <row r="9" spans="1:6">
      <c r="A9" s="3" t="s">
        <v>367</v>
      </c>
      <c r="D9" s="4" t="n">
        <v>37</v>
      </c>
      <c r="E9" s="4" t="n">
        <v>19</v>
      </c>
    </row>
    <row r="10" spans="1:6">
      <c r="A10" s="3" t="s">
        <v>368</v>
      </c>
      <c r="E10" s="6" t="n">
        <v>7</v>
      </c>
    </row>
    <row r="11" spans="1:6">
      <c r="A11" s="3" t="s">
        <v>371</v>
      </c>
      <c r="E11" s="7" t="n">
        <v>0.02</v>
      </c>
    </row>
    <row r="12" spans="1:6">
      <c r="A12" s="3" t="s">
        <v>372</v>
      </c>
      <c r="D12" s="4" t="n">
        <v>0</v>
      </c>
      <c r="E12" s="6" t="n">
        <v>0</v>
      </c>
    </row>
    <row r="13" spans="1:6">
      <c r="A13" s="3" t="s">
        <v>373</v>
      </c>
    </row>
    <row r="14" spans="1:6">
      <c r="A14" s="5" t="s">
        <v>366</v>
      </c>
    </row>
    <row r="15" spans="1:6">
      <c r="A15" s="3" t="s">
        <v>368</v>
      </c>
      <c r="D15" s="4" t="n">
        <v>-1</v>
      </c>
    </row>
    <row r="16" spans="1:6">
      <c r="A16" s="3" t="s">
        <v>374</v>
      </c>
    </row>
    <row r="17" spans="1:6">
      <c r="A17" s="5" t="s">
        <v>366</v>
      </c>
    </row>
    <row r="18" spans="1:6">
      <c r="A18" s="3" t="s">
        <v>367</v>
      </c>
      <c r="D18" s="4" t="n">
        <v>3</v>
      </c>
      <c r="E18" s="4" t="n">
        <v>4</v>
      </c>
    </row>
    <row r="19" spans="1:6">
      <c r="A19" s="3" t="s">
        <v>368</v>
      </c>
      <c r="D19" s="6" t="n">
        <v>-3</v>
      </c>
      <c r="E19"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375</v>
      </c>
      <c r="B1" s="2" t="s">
        <v>2</v>
      </c>
    </row>
    <row r="2" spans="1:2">
      <c r="A2" s="5" t="s">
        <v>205</v>
      </c>
    </row>
    <row r="3" spans="1:2">
      <c r="A3" s="3" t="s">
        <v>376</v>
      </c>
      <c r="B3" s="3" t="s">
        <v>377</v>
      </c>
    </row>
    <row r="4" spans="1:2">
      <c r="A4" s="3" t="s">
        <v>378</v>
      </c>
      <c r="B4" s="3"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57</v>
      </c>
      <c r="C1" s="2" t="s">
        <v>1</v>
      </c>
    </row>
    <row r="2" spans="1:3">
      <c r="B2" s="2" t="s">
        <v>381</v>
      </c>
      <c r="C2" s="2" t="s">
        <v>381</v>
      </c>
    </row>
    <row r="3" spans="1:3">
      <c r="A3" s="5" t="s">
        <v>382</v>
      </c>
    </row>
    <row r="4" spans="1:3">
      <c r="A4" s="3" t="s">
        <v>383</v>
      </c>
      <c r="C4" s="3" t="s">
        <v>384</v>
      </c>
    </row>
    <row r="5" spans="1:3">
      <c r="A5" s="3" t="s">
        <v>385</v>
      </c>
      <c r="B5" s="6" t="n">
        <v>6000000</v>
      </c>
      <c r="C5" s="6" t="n">
        <v>6000000</v>
      </c>
    </row>
    <row r="6" spans="1:3">
      <c r="A6" s="3" t="s">
        <v>386</v>
      </c>
      <c r="B6" s="4" t="n">
        <v>1</v>
      </c>
      <c r="C6" s="4" t="n">
        <v>1</v>
      </c>
    </row>
    <row r="7" spans="1:3">
      <c r="A7" s="3" t="s">
        <v>387</v>
      </c>
      <c r="B7" s="6" t="n">
        <v>5000000</v>
      </c>
      <c r="C7" s="6"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1</v>
      </c>
    </row>
    <row r="2" spans="1:2">
      <c r="A2" s="5" t="s">
        <v>389</v>
      </c>
    </row>
    <row r="3" spans="1:2">
      <c r="A3" s="3" t="s">
        <v>390</v>
      </c>
      <c r="B3" s="6" t="n">
        <v>21</v>
      </c>
    </row>
    <row r="4" spans="1:2">
      <c r="A4" s="3" t="s">
        <v>391</v>
      </c>
      <c r="B4" s="4" t="n">
        <v>11</v>
      </c>
    </row>
    <row r="5" spans="1:2">
      <c r="A5" s="3" t="s">
        <v>392</v>
      </c>
      <c r="B5" s="4" t="n">
        <v>13</v>
      </c>
    </row>
    <row r="6" spans="1:2">
      <c r="A6" s="3" t="s">
        <v>393</v>
      </c>
      <c r="B6" s="4" t="n">
        <v>12</v>
      </c>
    </row>
    <row r="7" spans="1:2">
      <c r="A7" s="3" t="s">
        <v>394</v>
      </c>
      <c r="B7" s="4" t="n">
        <v>11</v>
      </c>
    </row>
    <row r="8" spans="1:2">
      <c r="A8" s="3" t="s">
        <v>395</v>
      </c>
      <c r="B8" s="4" t="n">
        <v>137</v>
      </c>
    </row>
    <row r="9" spans="1:2">
      <c r="A9" s="3" t="s">
        <v>396</v>
      </c>
      <c r="B9" s="4" t="n">
        <v>205</v>
      </c>
    </row>
    <row r="10" spans="1:2">
      <c r="A10" s="3" t="s">
        <v>397</v>
      </c>
      <c r="B10" s="4" t="n">
        <v>-76</v>
      </c>
    </row>
    <row r="11" spans="1:2">
      <c r="A11" s="3" t="s">
        <v>398</v>
      </c>
      <c r="B11" s="4" t="n">
        <v>129</v>
      </c>
    </row>
    <row r="12" spans="1:2">
      <c r="A12" s="3" t="s">
        <v>399</v>
      </c>
      <c r="B12" s="4" t="n">
        <v>-17</v>
      </c>
    </row>
    <row r="13" spans="1:2">
      <c r="A13" s="3" t="s">
        <v>400</v>
      </c>
      <c r="B13" s="4" t="n">
        <v>112</v>
      </c>
    </row>
    <row r="14" spans="1:2">
      <c r="A14" s="5" t="s">
        <v>401</v>
      </c>
    </row>
    <row r="15" spans="1:2">
      <c r="A15" s="3" t="s">
        <v>390</v>
      </c>
      <c r="B15" s="4" t="n">
        <v>72</v>
      </c>
    </row>
    <row r="16" spans="1:2">
      <c r="A16" s="3" t="s">
        <v>391</v>
      </c>
      <c r="B16" s="4" t="n">
        <v>72</v>
      </c>
    </row>
    <row r="17" spans="1:2">
      <c r="A17" s="3" t="s">
        <v>392</v>
      </c>
      <c r="B17" s="4" t="n">
        <v>71</v>
      </c>
    </row>
    <row r="18" spans="1:2">
      <c r="A18" s="3" t="s">
        <v>393</v>
      </c>
      <c r="B18" s="4" t="n">
        <v>71</v>
      </c>
    </row>
    <row r="19" spans="1:2">
      <c r="A19" s="3" t="s">
        <v>394</v>
      </c>
      <c r="B19" s="4" t="n">
        <v>72</v>
      </c>
    </row>
    <row r="20" spans="1:2">
      <c r="A20" s="3" t="s">
        <v>395</v>
      </c>
      <c r="B20" s="4" t="n">
        <v>371</v>
      </c>
    </row>
    <row r="21" spans="1:2">
      <c r="A21" s="3" t="s">
        <v>396</v>
      </c>
      <c r="B21" s="4" t="n">
        <v>729</v>
      </c>
    </row>
    <row r="22" spans="1:2">
      <c r="A22" s="3" t="s">
        <v>402</v>
      </c>
      <c r="B22" s="4" t="n">
        <v>-234</v>
      </c>
    </row>
    <row r="23" spans="1:2">
      <c r="A23" s="3" t="s">
        <v>403</v>
      </c>
      <c r="B23" s="4" t="n">
        <v>495</v>
      </c>
    </row>
    <row r="24" spans="1:2">
      <c r="A24" s="3" t="s">
        <v>404</v>
      </c>
      <c r="B24" s="4" t="n">
        <v>-33</v>
      </c>
    </row>
    <row r="25" spans="1:2">
      <c r="A25" s="3" t="s">
        <v>405</v>
      </c>
      <c r="B25" s="6" t="n">
        <v>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06</v>
      </c>
      <c r="B1" s="2" t="s">
        <v>57</v>
      </c>
      <c r="C1" s="2" t="s">
        <v>1</v>
      </c>
    </row>
    <row r="2" spans="1:3">
      <c r="B2" s="2" t="s">
        <v>2</v>
      </c>
      <c r="C2" s="2" t="s">
        <v>2</v>
      </c>
    </row>
    <row r="3" spans="1:3">
      <c r="A3" s="5" t="s">
        <v>205</v>
      </c>
    </row>
    <row r="4" spans="1:3">
      <c r="A4" s="3" t="s">
        <v>407</v>
      </c>
      <c r="B4" s="6" t="n">
        <v>7</v>
      </c>
      <c r="C4" s="6" t="n">
        <v>13</v>
      </c>
    </row>
    <row r="5" spans="1:3">
      <c r="A5" s="3" t="s">
        <v>408</v>
      </c>
      <c r="C5" s="4" t="n">
        <v>1</v>
      </c>
    </row>
    <row r="6" spans="1:3">
      <c r="A6" s="3" t="s">
        <v>409</v>
      </c>
      <c r="B6" s="4" t="n">
        <v>5</v>
      </c>
      <c r="C6" s="4" t="n">
        <v>10</v>
      </c>
    </row>
    <row r="7" spans="1:3">
      <c r="A7" s="3" t="s">
        <v>410</v>
      </c>
      <c r="B7" s="4" t="n">
        <v>10</v>
      </c>
      <c r="C7" s="4" t="n">
        <v>20</v>
      </c>
    </row>
    <row r="8" spans="1:3">
      <c r="A8" s="3" t="s">
        <v>411</v>
      </c>
      <c r="B8" s="6" t="n">
        <v>22</v>
      </c>
      <c r="C8" s="6" t="n">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12</v>
      </c>
      <c r="B1" s="2" t="s">
        <v>1</v>
      </c>
    </row>
    <row r="2" spans="1:2">
      <c r="B2" s="2" t="s">
        <v>381</v>
      </c>
    </row>
    <row r="3" spans="1:2">
      <c r="A3" s="5" t="s">
        <v>205</v>
      </c>
    </row>
    <row r="4" spans="1:2">
      <c r="A4" s="3" t="s">
        <v>413</v>
      </c>
      <c r="B4" s="6" t="n">
        <v>13</v>
      </c>
    </row>
    <row r="5" spans="1:2">
      <c r="A5" s="3" t="s">
        <v>414</v>
      </c>
      <c r="B5" s="4" t="n">
        <v>20</v>
      </c>
    </row>
    <row r="6" spans="1:2">
      <c r="A6" s="3" t="s">
        <v>415</v>
      </c>
      <c r="B6"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 customWidth="1" max="6" min="6" width="14"/>
  </cols>
  <sheetData>
    <row r="1" spans="1:6">
      <c r="A1" s="1" t="s">
        <v>416</v>
      </c>
      <c r="B1" s="2" t="s">
        <v>2</v>
      </c>
      <c r="C1" s="2" t="s">
        <v>417</v>
      </c>
      <c r="D1" s="2" t="s">
        <v>418</v>
      </c>
      <c r="E1" s="2" t="s">
        <v>99</v>
      </c>
      <c r="F1" s="2" t="s">
        <v>58</v>
      </c>
    </row>
    <row r="2" spans="1:6">
      <c r="A2" s="5" t="s">
        <v>419</v>
      </c>
    </row>
    <row r="3" spans="1:6">
      <c r="A3" s="3" t="s">
        <v>420</v>
      </c>
      <c r="B3" s="6" t="n">
        <v>9843</v>
      </c>
      <c r="E3" s="6" t="n">
        <v>10094</v>
      </c>
    </row>
    <row r="4" spans="1:6">
      <c r="A4" s="3" t="s">
        <v>117</v>
      </c>
      <c r="B4" s="4" t="n">
        <v>361</v>
      </c>
      <c r="E4" s="4" t="n">
        <v>386</v>
      </c>
    </row>
    <row r="5" spans="1:6">
      <c r="A5" s="3" t="s">
        <v>120</v>
      </c>
      <c r="B5" s="4" t="n">
        <v>9482</v>
      </c>
      <c r="E5" s="4" t="n">
        <v>9708</v>
      </c>
    </row>
    <row r="6" spans="1:6">
      <c r="A6" s="5" t="s">
        <v>421</v>
      </c>
    </row>
    <row r="7" spans="1:6">
      <c r="A7" s="3" t="s">
        <v>422</v>
      </c>
      <c r="B7" s="4" t="n">
        <v>9727</v>
      </c>
      <c r="E7" s="4" t="n">
        <v>9978</v>
      </c>
    </row>
    <row r="8" spans="1:6">
      <c r="A8" s="3" t="s">
        <v>117</v>
      </c>
      <c r="B8" s="4" t="n">
        <v>349</v>
      </c>
      <c r="E8" s="4" t="n">
        <v>373</v>
      </c>
    </row>
    <row r="9" spans="1:6">
      <c r="A9" s="3" t="s">
        <v>120</v>
      </c>
      <c r="B9" s="4" t="n">
        <v>9378</v>
      </c>
      <c r="E9" s="4" t="n">
        <v>9605</v>
      </c>
    </row>
    <row r="10" spans="1:6">
      <c r="A10" s="3" t="s">
        <v>423</v>
      </c>
    </row>
    <row r="11" spans="1:6">
      <c r="A11" s="5" t="s">
        <v>419</v>
      </c>
    </row>
    <row r="12" spans="1:6">
      <c r="A12" s="3" t="s">
        <v>420</v>
      </c>
      <c r="B12" s="4" t="n">
        <v>229</v>
      </c>
      <c r="E12" s="4" t="n">
        <v>286</v>
      </c>
    </row>
    <row r="13" spans="1:6">
      <c r="A13" s="5" t="s">
        <v>421</v>
      </c>
    </row>
    <row r="14" spans="1:6">
      <c r="A14" s="3" t="s">
        <v>422</v>
      </c>
      <c r="B14" s="6" t="n">
        <v>230</v>
      </c>
      <c r="E14" s="4" t="n">
        <v>288</v>
      </c>
    </row>
    <row r="15" spans="1:6">
      <c r="A15" s="3" t="s">
        <v>424</v>
      </c>
      <c r="B15" s="3" t="s">
        <v>425</v>
      </c>
    </row>
    <row r="16" spans="1:6">
      <c r="A16" s="3" t="s">
        <v>426</v>
      </c>
    </row>
    <row r="17" spans="1:6">
      <c r="A17" s="5" t="s">
        <v>419</v>
      </c>
    </row>
    <row r="18" spans="1:6">
      <c r="A18" s="3" t="s">
        <v>420</v>
      </c>
      <c r="B18" s="6" t="n">
        <v>250</v>
      </c>
      <c r="E18" s="4" t="n">
        <v>328</v>
      </c>
    </row>
    <row r="19" spans="1:6">
      <c r="A19" s="5" t="s">
        <v>421</v>
      </c>
    </row>
    <row r="20" spans="1:6">
      <c r="A20" s="3" t="s">
        <v>422</v>
      </c>
      <c r="B20" s="6" t="n">
        <v>250</v>
      </c>
      <c r="E20" s="4" t="n">
        <v>327</v>
      </c>
    </row>
    <row r="21" spans="1:6">
      <c r="A21" s="3" t="s">
        <v>424</v>
      </c>
      <c r="B21" s="3" t="s">
        <v>427</v>
      </c>
    </row>
    <row r="22" spans="1:6">
      <c r="A22" s="3" t="s">
        <v>428</v>
      </c>
    </row>
    <row r="23" spans="1:6">
      <c r="A23" s="5" t="s">
        <v>419</v>
      </c>
    </row>
    <row r="24" spans="1:6">
      <c r="A24" s="3" t="s">
        <v>420</v>
      </c>
      <c r="B24" s="6" t="n">
        <v>243</v>
      </c>
      <c r="E24" s="4" t="n">
        <v>282</v>
      </c>
    </row>
    <row r="25" spans="1:6">
      <c r="A25" s="3" t="s">
        <v>117</v>
      </c>
      <c r="B25" s="4" t="n">
        <v>86</v>
      </c>
      <c r="E25" s="4" t="n">
        <v>83</v>
      </c>
    </row>
    <row r="26" spans="1:6">
      <c r="A26" s="5" t="s">
        <v>421</v>
      </c>
    </row>
    <row r="27" spans="1:6">
      <c r="A27" s="3" t="s">
        <v>422</v>
      </c>
      <c r="B27" s="4" t="n">
        <v>240</v>
      </c>
      <c r="E27" s="4" t="n">
        <v>280</v>
      </c>
    </row>
    <row r="28" spans="1:6">
      <c r="A28" s="3" t="s">
        <v>117</v>
      </c>
      <c r="B28" s="6" t="n">
        <v>85</v>
      </c>
      <c r="E28" s="4" t="n">
        <v>81</v>
      </c>
    </row>
    <row r="29" spans="1:6">
      <c r="A29" s="3" t="s">
        <v>424</v>
      </c>
      <c r="B29" s="3" t="s">
        <v>429</v>
      </c>
    </row>
    <row r="30" spans="1:6">
      <c r="A30" s="3" t="s">
        <v>430</v>
      </c>
    </row>
    <row r="31" spans="1:6">
      <c r="A31" s="5" t="s">
        <v>419</v>
      </c>
    </row>
    <row r="32" spans="1:6">
      <c r="A32" s="3" t="s">
        <v>420</v>
      </c>
      <c r="B32" s="6" t="n">
        <v>218</v>
      </c>
      <c r="E32" s="4" t="n">
        <v>411</v>
      </c>
    </row>
    <row r="33" spans="1:6">
      <c r="A33" s="5" t="s">
        <v>421</v>
      </c>
    </row>
    <row r="34" spans="1:6">
      <c r="A34" s="3" t="s">
        <v>422</v>
      </c>
      <c r="B34" s="6" t="n">
        <v>217</v>
      </c>
      <c r="E34" s="4" t="n">
        <v>408</v>
      </c>
    </row>
    <row r="35" spans="1:6">
      <c r="A35" s="3" t="s">
        <v>424</v>
      </c>
      <c r="B35" s="3" t="s">
        <v>431</v>
      </c>
    </row>
    <row r="36" spans="1:6">
      <c r="A36" s="3" t="s">
        <v>432</v>
      </c>
    </row>
    <row r="37" spans="1:6">
      <c r="A37" s="5" t="s">
        <v>419</v>
      </c>
    </row>
    <row r="38" spans="1:6">
      <c r="A38" s="3" t="s">
        <v>420</v>
      </c>
      <c r="B38" s="6" t="n">
        <v>863</v>
      </c>
      <c r="E38" s="4" t="n">
        <v>863</v>
      </c>
      <c r="F38" s="6" t="n">
        <v>863</v>
      </c>
    </row>
    <row r="39" spans="1:6">
      <c r="A39" s="5" t="s">
        <v>421</v>
      </c>
    </row>
    <row r="40" spans="1:6">
      <c r="A40" s="3" t="s">
        <v>422</v>
      </c>
      <c r="B40" s="6" t="n">
        <v>862</v>
      </c>
      <c r="E40" s="4" t="n">
        <v>862</v>
      </c>
    </row>
    <row r="41" spans="1:6">
      <c r="A41" s="3" t="s">
        <v>424</v>
      </c>
      <c r="B41" s="3" t="s">
        <v>433</v>
      </c>
      <c r="F41" s="3" t="s">
        <v>433</v>
      </c>
    </row>
    <row r="42" spans="1:6">
      <c r="A42" s="3" t="s">
        <v>434</v>
      </c>
    </row>
    <row r="43" spans="1:6">
      <c r="A43" s="5" t="s">
        <v>419</v>
      </c>
    </row>
    <row r="44" spans="1:6">
      <c r="A44" s="3" t="s">
        <v>420</v>
      </c>
      <c r="B44" s="6" t="n">
        <v>525</v>
      </c>
    </row>
    <row r="45" spans="1:6">
      <c r="A45" s="5" t="s">
        <v>421</v>
      </c>
    </row>
    <row r="46" spans="1:6">
      <c r="A46" s="3" t="s">
        <v>422</v>
      </c>
      <c r="B46" s="6" t="n">
        <v>517</v>
      </c>
    </row>
    <row r="47" spans="1:6">
      <c r="A47" s="3" t="s">
        <v>424</v>
      </c>
      <c r="B47" s="3" t="s">
        <v>435</v>
      </c>
      <c r="C47" s="3" t="s">
        <v>435</v>
      </c>
    </row>
    <row r="48" spans="1:6">
      <c r="A48" s="3" t="s">
        <v>436</v>
      </c>
    </row>
    <row r="49" spans="1:6">
      <c r="A49" s="5" t="s">
        <v>419</v>
      </c>
    </row>
    <row r="50" spans="1:6">
      <c r="A50" s="3" t="s">
        <v>420</v>
      </c>
      <c r="B50" s="6" t="n">
        <v>938</v>
      </c>
      <c r="E50" s="4" t="n">
        <v>1250</v>
      </c>
    </row>
    <row r="51" spans="1:6">
      <c r="A51" s="3" t="s">
        <v>117</v>
      </c>
      <c r="B51" s="4" t="n">
        <v>4</v>
      </c>
    </row>
    <row r="52" spans="1:6">
      <c r="A52" s="5" t="s">
        <v>421</v>
      </c>
    </row>
    <row r="53" spans="1:6">
      <c r="A53" s="3" t="s">
        <v>422</v>
      </c>
      <c r="B53" s="4" t="n">
        <v>918</v>
      </c>
      <c r="E53" s="4" t="n">
        <v>1221</v>
      </c>
    </row>
    <row r="54" spans="1:6">
      <c r="A54" s="3" t="s">
        <v>117</v>
      </c>
      <c r="B54" s="6" t="n">
        <v>4</v>
      </c>
    </row>
    <row r="55" spans="1:6">
      <c r="A55" s="3" t="s">
        <v>424</v>
      </c>
      <c r="B55" s="3" t="s">
        <v>437</v>
      </c>
      <c r="F55" s="3" t="s">
        <v>437</v>
      </c>
    </row>
    <row r="56" spans="1:6">
      <c r="A56" s="3" t="s">
        <v>438</v>
      </c>
    </row>
    <row r="57" spans="1:6">
      <c r="A57" s="5" t="s">
        <v>419</v>
      </c>
    </row>
    <row r="58" spans="1:6">
      <c r="A58" s="3" t="s">
        <v>420</v>
      </c>
      <c r="B58" s="6" t="n">
        <v>708</v>
      </c>
      <c r="E58" s="4" t="n">
        <v>750</v>
      </c>
    </row>
    <row r="59" spans="1:6">
      <c r="A59" s="3" t="s">
        <v>117</v>
      </c>
      <c r="B59" s="4" t="n">
        <v>83</v>
      </c>
      <c r="E59" s="4" t="n">
        <v>83</v>
      </c>
    </row>
    <row r="60" spans="1:6">
      <c r="A60" s="5" t="s">
        <v>421</v>
      </c>
    </row>
    <row r="61" spans="1:6">
      <c r="A61" s="3" t="s">
        <v>422</v>
      </c>
      <c r="B61" s="4" t="n">
        <v>695</v>
      </c>
      <c r="E61" s="4" t="n">
        <v>735</v>
      </c>
    </row>
    <row r="62" spans="1:6">
      <c r="A62" s="3" t="s">
        <v>117</v>
      </c>
      <c r="B62" s="6" t="n">
        <v>79</v>
      </c>
      <c r="E62" s="4" t="n">
        <v>79</v>
      </c>
    </row>
    <row r="63" spans="1:6">
      <c r="A63" s="3" t="s">
        <v>424</v>
      </c>
      <c r="B63" s="3" t="s">
        <v>439</v>
      </c>
    </row>
    <row r="64" spans="1:6">
      <c r="A64" s="3" t="s">
        <v>440</v>
      </c>
    </row>
    <row r="65" spans="1:6">
      <c r="A65" s="5" t="s">
        <v>419</v>
      </c>
    </row>
    <row r="66" spans="1:6">
      <c r="A66" s="3" t="s">
        <v>420</v>
      </c>
      <c r="B66" s="6" t="n">
        <v>450</v>
      </c>
      <c r="E66" s="4" t="n">
        <v>480</v>
      </c>
    </row>
    <row r="67" spans="1:6">
      <c r="A67" s="3" t="s">
        <v>117</v>
      </c>
      <c r="B67" s="4" t="n">
        <v>60</v>
      </c>
      <c r="E67" s="4" t="n">
        <v>60</v>
      </c>
    </row>
    <row r="68" spans="1:6">
      <c r="A68" s="5" t="s">
        <v>421</v>
      </c>
    </row>
    <row r="69" spans="1:6">
      <c r="A69" s="3" t="s">
        <v>422</v>
      </c>
      <c r="B69" s="4" t="n">
        <v>440</v>
      </c>
      <c r="E69" s="4" t="n">
        <v>469</v>
      </c>
    </row>
    <row r="70" spans="1:6">
      <c r="A70" s="3" t="s">
        <v>117</v>
      </c>
      <c r="B70" s="6" t="n">
        <v>58</v>
      </c>
      <c r="E70" s="4" t="n">
        <v>58</v>
      </c>
    </row>
    <row r="71" spans="1:6">
      <c r="A71" s="3" t="s">
        <v>424</v>
      </c>
      <c r="B71" s="3" t="s">
        <v>441</v>
      </c>
    </row>
    <row r="72" spans="1:6">
      <c r="A72" s="3" t="s">
        <v>442</v>
      </c>
    </row>
    <row r="73" spans="1:6">
      <c r="A73" s="5" t="s">
        <v>419</v>
      </c>
    </row>
    <row r="74" spans="1:6">
      <c r="A74" s="3" t="s">
        <v>420</v>
      </c>
      <c r="B74" s="6" t="n">
        <v>469</v>
      </c>
      <c r="E74" s="4" t="n">
        <v>500</v>
      </c>
    </row>
    <row r="75" spans="1:6">
      <c r="A75" s="3" t="s">
        <v>117</v>
      </c>
      <c r="B75" s="4" t="n">
        <v>62</v>
      </c>
      <c r="E75" s="4" t="n">
        <v>62</v>
      </c>
    </row>
    <row r="76" spans="1:6">
      <c r="A76" s="5" t="s">
        <v>421</v>
      </c>
    </row>
    <row r="77" spans="1:6">
      <c r="A77" s="3" t="s">
        <v>422</v>
      </c>
      <c r="B77" s="4" t="n">
        <v>460</v>
      </c>
      <c r="E77" s="4" t="n">
        <v>489</v>
      </c>
    </row>
    <row r="78" spans="1:6">
      <c r="A78" s="3" t="s">
        <v>117</v>
      </c>
      <c r="B78" s="6" t="n">
        <v>60</v>
      </c>
      <c r="E78" s="4" t="n">
        <v>60</v>
      </c>
    </row>
    <row r="79" spans="1:6">
      <c r="A79" s="3" t="s">
        <v>424</v>
      </c>
      <c r="B79" s="3" t="s">
        <v>443</v>
      </c>
    </row>
    <row r="80" spans="1:6">
      <c r="A80" s="3" t="s">
        <v>444</v>
      </c>
    </row>
    <row r="81" spans="1:6">
      <c r="A81" s="5" t="s">
        <v>419</v>
      </c>
    </row>
    <row r="82" spans="1:6">
      <c r="A82" s="3" t="s">
        <v>420</v>
      </c>
      <c r="B82" s="6" t="n">
        <v>567</v>
      </c>
      <c r="E82" s="4" t="n">
        <v>600</v>
      </c>
    </row>
    <row r="83" spans="1:6">
      <c r="A83" s="3" t="s">
        <v>117</v>
      </c>
      <c r="B83" s="4" t="n">
        <v>66</v>
      </c>
      <c r="E83" s="4" t="n">
        <v>66</v>
      </c>
    </row>
    <row r="84" spans="1:6">
      <c r="A84" s="5" t="s">
        <v>421</v>
      </c>
    </row>
    <row r="85" spans="1:6">
      <c r="A85" s="3" t="s">
        <v>422</v>
      </c>
      <c r="B85" s="4" t="n">
        <v>556</v>
      </c>
      <c r="E85" s="4" t="n">
        <v>588</v>
      </c>
    </row>
    <row r="86" spans="1:6">
      <c r="A86" s="3" t="s">
        <v>117</v>
      </c>
      <c r="B86" s="6" t="n">
        <v>63</v>
      </c>
      <c r="E86" s="4" t="n">
        <v>63</v>
      </c>
    </row>
    <row r="87" spans="1:6">
      <c r="A87" s="3" t="s">
        <v>424</v>
      </c>
      <c r="B87" s="3" t="s">
        <v>445</v>
      </c>
    </row>
    <row r="88" spans="1:6">
      <c r="A88" s="3" t="s">
        <v>446</v>
      </c>
    </row>
    <row r="89" spans="1:6">
      <c r="A89" s="5" t="s">
        <v>419</v>
      </c>
    </row>
    <row r="90" spans="1:6">
      <c r="A90" s="3" t="s">
        <v>420</v>
      </c>
      <c r="B90" s="6" t="n">
        <v>750</v>
      </c>
      <c r="E90" s="4" t="n">
        <v>750</v>
      </c>
    </row>
    <row r="91" spans="1:6">
      <c r="A91" s="5" t="s">
        <v>421</v>
      </c>
    </row>
    <row r="92" spans="1:6">
      <c r="A92" s="3" t="s">
        <v>422</v>
      </c>
      <c r="B92" s="6" t="n">
        <v>737</v>
      </c>
      <c r="E92" s="4" t="n">
        <v>736</v>
      </c>
    </row>
    <row r="93" spans="1:6">
      <c r="A93" s="3" t="s">
        <v>424</v>
      </c>
      <c r="B93" s="3" t="s">
        <v>447</v>
      </c>
    </row>
    <row r="94" spans="1:6">
      <c r="A94" s="3" t="s">
        <v>448</v>
      </c>
    </row>
    <row r="95" spans="1:6">
      <c r="A95" s="5" t="s">
        <v>419</v>
      </c>
    </row>
    <row r="96" spans="1:6">
      <c r="A96" s="3" t="s">
        <v>420</v>
      </c>
      <c r="B96" s="6" t="n">
        <v>750</v>
      </c>
      <c r="E96" s="4" t="n">
        <v>750</v>
      </c>
    </row>
    <row r="97" spans="1:6">
      <c r="A97" s="5" t="s">
        <v>421</v>
      </c>
    </row>
    <row r="98" spans="1:6">
      <c r="A98" s="3" t="s">
        <v>422</v>
      </c>
      <c r="B98" s="6" t="n">
        <v>743</v>
      </c>
      <c r="E98" s="4" t="n">
        <v>742</v>
      </c>
    </row>
    <row r="99" spans="1:6">
      <c r="A99" s="3" t="s">
        <v>424</v>
      </c>
      <c r="B99" s="3" t="s">
        <v>449</v>
      </c>
    </row>
    <row r="100" spans="1:6">
      <c r="A100" s="3" t="s">
        <v>450</v>
      </c>
    </row>
    <row r="101" spans="1:6">
      <c r="A101" s="5" t="s">
        <v>419</v>
      </c>
    </row>
    <row r="102" spans="1:6">
      <c r="A102" s="3" t="s">
        <v>420</v>
      </c>
      <c r="B102" s="6" t="n">
        <v>550</v>
      </c>
    </row>
    <row r="103" spans="1:6">
      <c r="A103" s="5" t="s">
        <v>421</v>
      </c>
    </row>
    <row r="104" spans="1:6">
      <c r="A104" s="3" t="s">
        <v>422</v>
      </c>
      <c r="B104" s="6" t="n">
        <v>540</v>
      </c>
    </row>
    <row r="105" spans="1:6">
      <c r="A105" s="3" t="s">
        <v>424</v>
      </c>
      <c r="B105" s="3" t="s">
        <v>451</v>
      </c>
      <c r="D105" s="3" t="s">
        <v>451</v>
      </c>
    </row>
    <row r="106" spans="1:6">
      <c r="A106" s="3" t="s">
        <v>452</v>
      </c>
    </row>
    <row r="107" spans="1:6">
      <c r="A107" s="5" t="s">
        <v>419</v>
      </c>
    </row>
    <row r="108" spans="1:6">
      <c r="A108" s="3" t="s">
        <v>420</v>
      </c>
      <c r="B108" s="6" t="n">
        <v>88</v>
      </c>
      <c r="E108" s="4" t="n">
        <v>88</v>
      </c>
    </row>
    <row r="109" spans="1:6">
      <c r="A109" s="5" t="s">
        <v>421</v>
      </c>
    </row>
    <row r="110" spans="1:6">
      <c r="A110" s="3" t="s">
        <v>422</v>
      </c>
      <c r="B110" s="6" t="n">
        <v>86</v>
      </c>
      <c r="E110" s="4" t="n">
        <v>86</v>
      </c>
    </row>
    <row r="111" spans="1:6">
      <c r="A111" s="3" t="s">
        <v>424</v>
      </c>
      <c r="B111" s="3" t="s">
        <v>453</v>
      </c>
    </row>
    <row r="112" spans="1:6">
      <c r="A112" s="3" t="s">
        <v>454</v>
      </c>
    </row>
    <row r="113" spans="1:6">
      <c r="A113" s="5" t="s">
        <v>419</v>
      </c>
    </row>
    <row r="114" spans="1:6">
      <c r="A114" s="3" t="s">
        <v>420</v>
      </c>
      <c r="B114" s="6" t="n">
        <v>57</v>
      </c>
      <c r="E114" s="4" t="n">
        <v>57</v>
      </c>
    </row>
    <row r="115" spans="1:6">
      <c r="A115" s="5" t="s">
        <v>421</v>
      </c>
    </row>
    <row r="116" spans="1:6">
      <c r="A116" s="3" t="s">
        <v>422</v>
      </c>
      <c r="B116" s="6" t="n">
        <v>57</v>
      </c>
      <c r="E116" s="4" t="n">
        <v>57</v>
      </c>
    </row>
    <row r="117" spans="1:6">
      <c r="A117" s="3" t="s">
        <v>424</v>
      </c>
      <c r="B117" s="3" t="s">
        <v>455</v>
      </c>
    </row>
    <row r="118" spans="1:6">
      <c r="A118" s="3" t="s">
        <v>456</v>
      </c>
    </row>
    <row r="119" spans="1:6">
      <c r="A119" s="5" t="s">
        <v>419</v>
      </c>
    </row>
    <row r="120" spans="1:6">
      <c r="A120" s="3" t="s">
        <v>420</v>
      </c>
      <c r="B120" s="6" t="n">
        <v>300</v>
      </c>
      <c r="E120" s="4" t="n">
        <v>300</v>
      </c>
    </row>
    <row r="121" spans="1:6">
      <c r="A121" s="5" t="s">
        <v>421</v>
      </c>
    </row>
    <row r="122" spans="1:6">
      <c r="A122" s="3" t="s">
        <v>422</v>
      </c>
      <c r="B122" s="6" t="n">
        <v>306</v>
      </c>
      <c r="E122" s="4" t="n">
        <v>306</v>
      </c>
    </row>
    <row r="123" spans="1:6">
      <c r="A123" s="3" t="s">
        <v>424</v>
      </c>
      <c r="B123" s="3" t="s">
        <v>457</v>
      </c>
    </row>
    <row r="124" spans="1:6">
      <c r="A124" s="3" t="s">
        <v>458</v>
      </c>
    </row>
    <row r="125" spans="1:6">
      <c r="A125" s="5" t="s">
        <v>419</v>
      </c>
    </row>
    <row r="126" spans="1:6">
      <c r="A126" s="3" t="s">
        <v>420</v>
      </c>
      <c r="E126" s="4" t="n">
        <v>511</v>
      </c>
    </row>
    <row r="127" spans="1:6">
      <c r="A127" s="3" t="s">
        <v>117</v>
      </c>
      <c r="E127" s="4" t="n">
        <v>32</v>
      </c>
    </row>
    <row r="128" spans="1:6">
      <c r="A128" s="5" t="s">
        <v>421</v>
      </c>
    </row>
    <row r="129" spans="1:6">
      <c r="A129" s="3" t="s">
        <v>422</v>
      </c>
      <c r="E129" s="4" t="n">
        <v>511</v>
      </c>
    </row>
    <row r="130" spans="1:6">
      <c r="A130" s="3" t="s">
        <v>117</v>
      </c>
      <c r="E130" s="4" t="n">
        <v>32</v>
      </c>
    </row>
    <row r="131" spans="1:6">
      <c r="A131" s="3" t="s">
        <v>459</v>
      </c>
    </row>
    <row r="132" spans="1:6">
      <c r="A132" s="5" t="s">
        <v>419</v>
      </c>
    </row>
    <row r="133" spans="1:6">
      <c r="A133" s="3" t="s">
        <v>420</v>
      </c>
      <c r="B133" s="6" t="n">
        <v>588</v>
      </c>
      <c r="E133" s="4" t="n">
        <v>588</v>
      </c>
    </row>
    <row r="134" spans="1:6">
      <c r="A134" s="5" t="s">
        <v>421</v>
      </c>
    </row>
    <row r="135" spans="1:6">
      <c r="A135" s="3" t="s">
        <v>422</v>
      </c>
      <c r="B135" s="6" t="n">
        <v>585</v>
      </c>
      <c r="E135" s="4" t="n">
        <v>585</v>
      </c>
    </row>
    <row r="136" spans="1:6">
      <c r="A136" s="3" t="s">
        <v>424</v>
      </c>
      <c r="B136" s="3" t="s">
        <v>449</v>
      </c>
    </row>
    <row r="137" spans="1:6">
      <c r="A137" s="3" t="s">
        <v>460</v>
      </c>
    </row>
    <row r="138" spans="1:6">
      <c r="A138" s="5" t="s">
        <v>419</v>
      </c>
    </row>
    <row r="139" spans="1:6">
      <c r="A139" s="3" t="s">
        <v>420</v>
      </c>
      <c r="B139" s="6" t="n">
        <v>1000</v>
      </c>
      <c r="E139" s="4" t="n">
        <v>1000</v>
      </c>
    </row>
    <row r="140" spans="1:6">
      <c r="A140" s="5" t="s">
        <v>421</v>
      </c>
    </row>
    <row r="141" spans="1:6">
      <c r="A141" s="3" t="s">
        <v>422</v>
      </c>
      <c r="B141" s="6" t="n">
        <v>991</v>
      </c>
      <c r="E141" s="4" t="n">
        <v>991</v>
      </c>
    </row>
    <row r="142" spans="1:6">
      <c r="A142" s="3" t="s">
        <v>424</v>
      </c>
      <c r="B142" s="3" t="s">
        <v>461</v>
      </c>
    </row>
    <row r="143" spans="1:6">
      <c r="A143" s="3" t="s">
        <v>462</v>
      </c>
    </row>
    <row r="144" spans="1:6">
      <c r="A144" s="5" t="s">
        <v>419</v>
      </c>
    </row>
    <row r="145" spans="1:6">
      <c r="A145" s="3" t="s">
        <v>420</v>
      </c>
      <c r="B145" s="6" t="n">
        <v>300</v>
      </c>
      <c r="E145" s="4" t="n">
        <v>300</v>
      </c>
    </row>
    <row r="146" spans="1:6">
      <c r="A146" s="5" t="s">
        <v>421</v>
      </c>
    </row>
    <row r="147" spans="1:6">
      <c r="A147" s="3" t="s">
        <v>422</v>
      </c>
      <c r="B147" s="6" t="n">
        <v>297</v>
      </c>
      <c r="E147" s="6" t="n">
        <v>297</v>
      </c>
    </row>
    <row r="148" spans="1:6">
      <c r="A148" s="3" t="s">
        <v>424</v>
      </c>
      <c r="B148" s="3"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4</v>
      </c>
      <c r="B1" s="2" t="s">
        <v>2</v>
      </c>
      <c r="C1" s="2" t="s">
        <v>99</v>
      </c>
    </row>
    <row r="2" spans="1:3">
      <c r="A2" s="5" t="s">
        <v>256</v>
      </c>
    </row>
    <row r="3" spans="1:3">
      <c r="A3" s="3" t="s">
        <v>390</v>
      </c>
      <c r="B3" s="6" t="n">
        <v>361</v>
      </c>
    </row>
    <row r="4" spans="1:3">
      <c r="A4" s="3" t="s">
        <v>391</v>
      </c>
      <c r="B4" s="4" t="n">
        <v>621</v>
      </c>
    </row>
    <row r="5" spans="1:3">
      <c r="A5" s="3" t="s">
        <v>392</v>
      </c>
      <c r="B5" s="4" t="n">
        <v>685</v>
      </c>
    </row>
    <row r="6" spans="1:3">
      <c r="A6" s="3" t="s">
        <v>393</v>
      </c>
      <c r="B6" s="4" t="n">
        <v>1851</v>
      </c>
    </row>
    <row r="7" spans="1:3">
      <c r="A7" s="3" t="s">
        <v>394</v>
      </c>
      <c r="B7" s="4" t="n">
        <v>1577</v>
      </c>
    </row>
    <row r="8" spans="1:3">
      <c r="A8" s="3" t="s">
        <v>395</v>
      </c>
      <c r="B8" s="4" t="n">
        <v>4748</v>
      </c>
    </row>
    <row r="9" spans="1:3">
      <c r="A9" s="3" t="s">
        <v>420</v>
      </c>
      <c r="B9" s="4" t="n">
        <v>9843</v>
      </c>
      <c r="C9" s="6" t="n">
        <v>10094</v>
      </c>
    </row>
    <row r="10" spans="1:3">
      <c r="A10" s="3" t="s">
        <v>465</v>
      </c>
      <c r="B10" s="4" t="n">
        <v>-116</v>
      </c>
    </row>
    <row r="11" spans="1:3">
      <c r="A11" s="3" t="s">
        <v>466</v>
      </c>
      <c r="B11" s="6" t="n">
        <v>97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31"/>
    <col customWidth="1" max="7" min="7" width="20"/>
    <col customWidth="1" max="8" min="8" width="21"/>
  </cols>
  <sheetData>
    <row r="1" spans="1:8">
      <c r="A1" s="1" t="s">
        <v>467</v>
      </c>
      <c r="B1" s="2" t="s">
        <v>468</v>
      </c>
      <c r="C1" s="2" t="s">
        <v>469</v>
      </c>
      <c r="D1" s="2" t="s">
        <v>470</v>
      </c>
      <c r="E1" s="2" t="s">
        <v>381</v>
      </c>
      <c r="F1" s="2" t="s">
        <v>470</v>
      </c>
      <c r="G1" s="2" t="s">
        <v>471</v>
      </c>
      <c r="H1" s="2" t="s">
        <v>472</v>
      </c>
    </row>
    <row r="2" spans="1:8">
      <c r="A2" s="5" t="s">
        <v>207</v>
      </c>
    </row>
    <row r="3" spans="1:8">
      <c r="A3" s="3" t="s">
        <v>473</v>
      </c>
      <c r="E3" s="6" t="n">
        <v>1056</v>
      </c>
    </row>
    <row r="4" spans="1:8">
      <c r="A4" s="3" t="s">
        <v>474</v>
      </c>
      <c r="E4" s="4" t="n">
        <v>9843</v>
      </c>
      <c r="H4" s="6" t="n">
        <v>10094</v>
      </c>
    </row>
    <row r="5" spans="1:8">
      <c r="A5" s="3" t="s">
        <v>475</v>
      </c>
      <c r="E5" s="6" t="n">
        <v>610</v>
      </c>
      <c r="H5" s="4" t="n">
        <v>429</v>
      </c>
    </row>
    <row r="6" spans="1:8">
      <c r="A6" s="3" t="s">
        <v>153</v>
      </c>
      <c r="F6" s="6" t="n">
        <v>172</v>
      </c>
    </row>
    <row r="7" spans="1:8">
      <c r="A7" s="3" t="s">
        <v>426</v>
      </c>
    </row>
    <row r="8" spans="1:8">
      <c r="A8" s="5" t="s">
        <v>207</v>
      </c>
    </row>
    <row r="9" spans="1:8">
      <c r="A9" s="3" t="s">
        <v>424</v>
      </c>
      <c r="E9" s="3" t="s">
        <v>427</v>
      </c>
    </row>
    <row r="10" spans="1:8">
      <c r="A10" s="3" t="s">
        <v>476</v>
      </c>
      <c r="E10" s="3" t="s">
        <v>477</v>
      </c>
    </row>
    <row r="11" spans="1:8">
      <c r="A11" s="3" t="s">
        <v>474</v>
      </c>
      <c r="E11" s="6" t="n">
        <v>250</v>
      </c>
      <c r="H11" s="4" t="n">
        <v>328</v>
      </c>
    </row>
    <row r="12" spans="1:8">
      <c r="A12" s="3" t="s">
        <v>430</v>
      </c>
    </row>
    <row r="13" spans="1:8">
      <c r="A13" s="5" t="s">
        <v>207</v>
      </c>
    </row>
    <row r="14" spans="1:8">
      <c r="A14" s="3" t="s">
        <v>424</v>
      </c>
      <c r="E14" s="3" t="s">
        <v>431</v>
      </c>
    </row>
    <row r="15" spans="1:8">
      <c r="A15" s="3" t="s">
        <v>476</v>
      </c>
      <c r="E15" s="3" t="s">
        <v>478</v>
      </c>
    </row>
    <row r="16" spans="1:8">
      <c r="A16" s="3" t="s">
        <v>474</v>
      </c>
      <c r="E16" s="6" t="n">
        <v>218</v>
      </c>
      <c r="H16" s="4" t="n">
        <v>411</v>
      </c>
    </row>
    <row r="17" spans="1:8">
      <c r="A17" s="3" t="s">
        <v>462</v>
      </c>
    </row>
    <row r="18" spans="1:8">
      <c r="A18" s="5" t="s">
        <v>207</v>
      </c>
    </row>
    <row r="19" spans="1:8">
      <c r="A19" s="3" t="s">
        <v>424</v>
      </c>
      <c r="E19" s="3" t="s">
        <v>463</v>
      </c>
    </row>
    <row r="20" spans="1:8">
      <c r="A20" s="3" t="s">
        <v>476</v>
      </c>
      <c r="E20" s="3" t="s">
        <v>479</v>
      </c>
    </row>
    <row r="21" spans="1:8">
      <c r="A21" s="3" t="s">
        <v>474</v>
      </c>
      <c r="E21" s="6" t="n">
        <v>300</v>
      </c>
      <c r="H21" s="4" t="n">
        <v>300</v>
      </c>
    </row>
    <row r="22" spans="1:8">
      <c r="A22" s="3" t="s">
        <v>480</v>
      </c>
    </row>
    <row r="23" spans="1:8">
      <c r="A23" s="5" t="s">
        <v>207</v>
      </c>
    </row>
    <row r="24" spans="1:8">
      <c r="A24" s="3" t="s">
        <v>481</v>
      </c>
      <c r="D24" s="6" t="n">
        <v>1000</v>
      </c>
      <c r="F24" s="4" t="n">
        <v>1000</v>
      </c>
      <c r="G24" s="6" t="n">
        <v>1360</v>
      </c>
    </row>
    <row r="25" spans="1:8">
      <c r="A25" s="3" t="s">
        <v>482</v>
      </c>
      <c r="D25" s="6" t="n">
        <v>300</v>
      </c>
      <c r="F25" s="6" t="n">
        <v>300</v>
      </c>
    </row>
    <row r="26" spans="1:8">
      <c r="A26" s="3" t="s">
        <v>483</v>
      </c>
      <c r="E26" s="6" t="n">
        <v>4200</v>
      </c>
    </row>
    <row r="27" spans="1:8">
      <c r="A27" s="3" t="s">
        <v>484</v>
      </c>
      <c r="E27" s="3" t="s">
        <v>433</v>
      </c>
    </row>
    <row r="28" spans="1:8">
      <c r="A28" s="3" t="s">
        <v>485</v>
      </c>
      <c r="E28" s="6" t="n">
        <v>0</v>
      </c>
    </row>
    <row r="29" spans="1:8">
      <c r="A29" s="3" t="s">
        <v>486</v>
      </c>
      <c r="E29" s="4" t="n">
        <v>22</v>
      </c>
    </row>
    <row r="30" spans="1:8">
      <c r="A30" s="3" t="s">
        <v>487</v>
      </c>
      <c r="E30" s="6" t="n">
        <v>1340</v>
      </c>
    </row>
    <row r="31" spans="1:8">
      <c r="A31" s="3" t="s">
        <v>488</v>
      </c>
    </row>
    <row r="32" spans="1:8">
      <c r="A32" s="5" t="s">
        <v>207</v>
      </c>
    </row>
    <row r="33" spans="1:8">
      <c r="A33" s="3" t="s">
        <v>484</v>
      </c>
      <c r="D33" s="3" t="s">
        <v>489</v>
      </c>
    </row>
    <row r="34" spans="1:8">
      <c r="A34" s="3" t="s">
        <v>490</v>
      </c>
    </row>
    <row r="35" spans="1:8">
      <c r="A35" s="5" t="s">
        <v>207</v>
      </c>
    </row>
    <row r="36" spans="1:8">
      <c r="A36" s="3" t="s">
        <v>484</v>
      </c>
      <c r="D36" s="3" t="s">
        <v>491</v>
      </c>
    </row>
    <row r="37" spans="1:8">
      <c r="A37" s="3" t="s">
        <v>492</v>
      </c>
    </row>
    <row r="38" spans="1:8">
      <c r="A38" s="5" t="s">
        <v>207</v>
      </c>
    </row>
    <row r="39" spans="1:8">
      <c r="A39" s="3" t="s">
        <v>493</v>
      </c>
      <c r="E39" s="3" t="s">
        <v>494</v>
      </c>
    </row>
    <row r="40" spans="1:8">
      <c r="A40" s="3" t="s">
        <v>495</v>
      </c>
      <c r="D40" s="3" t="s">
        <v>491</v>
      </c>
      <c r="F40" s="3" t="s">
        <v>491</v>
      </c>
    </row>
    <row r="41" spans="1:8">
      <c r="A41" s="3" t="s">
        <v>496</v>
      </c>
    </row>
    <row r="42" spans="1:8">
      <c r="A42" s="5" t="s">
        <v>207</v>
      </c>
    </row>
    <row r="43" spans="1:8">
      <c r="A43" s="3" t="s">
        <v>493</v>
      </c>
      <c r="D43" s="3" t="s">
        <v>497</v>
      </c>
    </row>
    <row r="44" spans="1:8">
      <c r="A44" s="3" t="s">
        <v>498</v>
      </c>
    </row>
    <row r="45" spans="1:8">
      <c r="A45" s="5" t="s">
        <v>207</v>
      </c>
    </row>
    <row r="46" spans="1:8">
      <c r="A46" s="3" t="s">
        <v>493</v>
      </c>
      <c r="D46" s="3" t="s">
        <v>499</v>
      </c>
    </row>
    <row r="47" spans="1:8">
      <c r="A47" s="3" t="s">
        <v>436</v>
      </c>
    </row>
    <row r="48" spans="1:8">
      <c r="A48" s="5" t="s">
        <v>207</v>
      </c>
    </row>
    <row r="49" spans="1:8">
      <c r="A49" s="3" t="s">
        <v>424</v>
      </c>
      <c r="D49" s="3" t="s">
        <v>437</v>
      </c>
      <c r="E49" s="3" t="s">
        <v>437</v>
      </c>
      <c r="F49" s="3" t="s">
        <v>437</v>
      </c>
    </row>
    <row r="50" spans="1:8">
      <c r="A50" s="3" t="s">
        <v>474</v>
      </c>
      <c r="E50" s="6" t="n">
        <v>938</v>
      </c>
      <c r="H50" s="4" t="n">
        <v>1250</v>
      </c>
    </row>
    <row r="51" spans="1:8">
      <c r="A51" s="3" t="s">
        <v>450</v>
      </c>
    </row>
    <row r="52" spans="1:8">
      <c r="A52" s="5" t="s">
        <v>207</v>
      </c>
    </row>
    <row r="53" spans="1:8">
      <c r="A53" s="3" t="s">
        <v>424</v>
      </c>
      <c r="C53" s="3" t="s">
        <v>451</v>
      </c>
      <c r="E53" s="3" t="s">
        <v>451</v>
      </c>
    </row>
    <row r="54" spans="1:8">
      <c r="A54" s="3" t="s">
        <v>500</v>
      </c>
      <c r="C54" s="6" t="n">
        <v>550</v>
      </c>
    </row>
    <row r="55" spans="1:8">
      <c r="A55" s="3" t="s">
        <v>473</v>
      </c>
      <c r="C55" s="6" t="n">
        <v>539</v>
      </c>
    </row>
    <row r="56" spans="1:8">
      <c r="A56" s="3" t="s">
        <v>501</v>
      </c>
      <c r="C56" s="3" t="s">
        <v>502</v>
      </c>
    </row>
    <row r="57" spans="1:8">
      <c r="A57" s="3" t="s">
        <v>503</v>
      </c>
      <c r="C57" s="4" t="n">
        <v>100</v>
      </c>
    </row>
    <row r="58" spans="1:8">
      <c r="A58" s="3" t="s">
        <v>504</v>
      </c>
      <c r="C58" s="10" t="n">
        <v>5.75</v>
      </c>
    </row>
    <row r="59" spans="1:8">
      <c r="A59" s="3" t="s">
        <v>474</v>
      </c>
      <c r="E59" s="6" t="n">
        <v>550</v>
      </c>
    </row>
    <row r="60" spans="1:8">
      <c r="A60" s="3" t="s">
        <v>475</v>
      </c>
      <c r="C60" s="6" t="n">
        <v>19</v>
      </c>
    </row>
    <row r="61" spans="1:8">
      <c r="A61" s="3" t="s">
        <v>434</v>
      </c>
    </row>
    <row r="62" spans="1:8">
      <c r="A62" s="5" t="s">
        <v>207</v>
      </c>
    </row>
    <row r="63" spans="1:8">
      <c r="A63" s="3" t="s">
        <v>424</v>
      </c>
      <c r="B63" s="3" t="s">
        <v>435</v>
      </c>
      <c r="E63" s="3" t="s">
        <v>435</v>
      </c>
    </row>
    <row r="64" spans="1:8">
      <c r="A64" s="3" t="s">
        <v>500</v>
      </c>
      <c r="B64" s="6" t="n">
        <v>525</v>
      </c>
    </row>
    <row r="65" spans="1:8">
      <c r="A65" s="3" t="s">
        <v>473</v>
      </c>
      <c r="B65" s="6" t="n">
        <v>517</v>
      </c>
    </row>
    <row r="66" spans="1:8">
      <c r="A66" s="3" t="s">
        <v>501</v>
      </c>
      <c r="B66" s="3" t="s">
        <v>502</v>
      </c>
    </row>
    <row r="67" spans="1:8">
      <c r="A67" s="3" t="s">
        <v>503</v>
      </c>
      <c r="B67" s="4" t="n">
        <v>100</v>
      </c>
    </row>
    <row r="68" spans="1:8">
      <c r="A68" s="3" t="s">
        <v>504</v>
      </c>
      <c r="B68" s="10" t="n">
        <v>4.5</v>
      </c>
    </row>
    <row r="69" spans="1:8">
      <c r="A69" s="3" t="s">
        <v>474</v>
      </c>
      <c r="E69" s="6" t="n">
        <v>525</v>
      </c>
    </row>
    <row r="70" spans="1:8">
      <c r="A70" s="3" t="s">
        <v>475</v>
      </c>
      <c r="B70" s="6" t="n">
        <v>14</v>
      </c>
    </row>
    <row r="71" spans="1:8">
      <c r="A71" s="3" t="s">
        <v>432</v>
      </c>
    </row>
    <row r="72" spans="1:8">
      <c r="A72" s="5" t="s">
        <v>207</v>
      </c>
    </row>
    <row r="73" spans="1:8">
      <c r="A73" s="3" t="s">
        <v>424</v>
      </c>
      <c r="D73" s="3" t="s">
        <v>433</v>
      </c>
      <c r="E73" s="3" t="s">
        <v>433</v>
      </c>
      <c r="F73" s="3" t="s">
        <v>433</v>
      </c>
    </row>
    <row r="74" spans="1:8">
      <c r="A74" s="3" t="s">
        <v>474</v>
      </c>
      <c r="D74" s="6" t="n">
        <v>863</v>
      </c>
      <c r="E74" s="6" t="n">
        <v>863</v>
      </c>
      <c r="F74" s="6" t="n">
        <v>863</v>
      </c>
      <c r="H74" s="6" t="n">
        <v>863</v>
      </c>
    </row>
    <row r="75" spans="1:8">
      <c r="A75" s="3" t="s">
        <v>505</v>
      </c>
      <c r="F75" s="11" t="n">
        <v>0.09729756000000001</v>
      </c>
    </row>
    <row r="76" spans="1:8">
      <c r="A76" s="3" t="s">
        <v>506</v>
      </c>
      <c r="D76" s="7" t="n">
        <v>10.28</v>
      </c>
      <c r="F76" s="7" t="n">
        <v>10.28</v>
      </c>
    </row>
    <row r="77" spans="1:8">
      <c r="A77" s="3" t="s">
        <v>507</v>
      </c>
      <c r="D77" s="6" t="n">
        <v>1000</v>
      </c>
      <c r="F77" s="6" t="n">
        <v>1000</v>
      </c>
    </row>
    <row r="78" spans="1:8">
      <c r="A78" s="3" t="s">
        <v>153</v>
      </c>
      <c r="F78" s="6" t="n">
        <v>1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7"/>
    <col customWidth="1" max="3" min="3" width="26"/>
    <col customWidth="1" max="4" min="4" width="27"/>
    <col customWidth="1" max="5" min="5" width="26"/>
  </cols>
  <sheetData>
    <row r="1" spans="1:5">
      <c r="A1" s="1" t="s">
        <v>133</v>
      </c>
      <c r="B1" s="2" t="s">
        <v>134</v>
      </c>
      <c r="C1" s="2" t="s">
        <v>135</v>
      </c>
      <c r="D1" s="2" t="s">
        <v>136</v>
      </c>
      <c r="E1" s="2" t="s">
        <v>137</v>
      </c>
    </row>
    <row r="2" spans="1:5">
      <c r="A2" s="3" t="s">
        <v>138</v>
      </c>
      <c r="B2" s="6" t="n">
        <v>133</v>
      </c>
      <c r="D2" s="6" t="n">
        <v>134</v>
      </c>
    </row>
    <row r="3" spans="1:5">
      <c r="A3" s="3" t="s">
        <v>139</v>
      </c>
      <c r="C3" s="8" t="n">
        <v>0.1</v>
      </c>
      <c r="E3" s="8" t="n">
        <v>0.1</v>
      </c>
    </row>
    <row r="4" spans="1:5">
      <c r="A4" s="3" t="s">
        <v>140</v>
      </c>
      <c r="B4" s="4" t="n">
        <v>639674422</v>
      </c>
      <c r="D4" s="4" t="n">
        <v>638285574</v>
      </c>
    </row>
    <row r="5" spans="1:5">
      <c r="A5" s="3" t="s">
        <v>141</v>
      </c>
      <c r="B5" s="4" t="n">
        <v>142365398</v>
      </c>
      <c r="D5" s="4" t="n">
        <v>143754246</v>
      </c>
    </row>
    <row r="6" spans="1:5">
      <c r="A6" s="3" t="s">
        <v>142</v>
      </c>
      <c r="B6" s="4" t="n">
        <v>617970525</v>
      </c>
      <c r="D6" s="4" t="n">
        <v>610581677</v>
      </c>
    </row>
    <row r="7" spans="1:5">
      <c r="A7" s="3" t="s">
        <v>143</v>
      </c>
      <c r="B7" s="4" t="n">
        <v>611741184</v>
      </c>
      <c r="D7" s="4" t="n">
        <v>609649291</v>
      </c>
    </row>
    <row r="8" spans="1:5">
      <c r="A8" s="3" t="s">
        <v>144</v>
      </c>
    </row>
    <row r="9" spans="1:5">
      <c r="A9" s="3" t="s">
        <v>145</v>
      </c>
      <c r="D9"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08</v>
      </c>
      <c r="B1" s="2" t="s">
        <v>57</v>
      </c>
      <c r="D1" s="2" t="s">
        <v>1</v>
      </c>
    </row>
    <row r="2" spans="1:5">
      <c r="B2" s="2" t="s">
        <v>2</v>
      </c>
      <c r="C2" s="2" t="s">
        <v>58</v>
      </c>
      <c r="D2" s="2" t="s">
        <v>2</v>
      </c>
      <c r="E2" s="2" t="s">
        <v>58</v>
      </c>
    </row>
    <row r="3" spans="1:5">
      <c r="A3" s="5" t="s">
        <v>207</v>
      </c>
    </row>
    <row r="4" spans="1:5">
      <c r="A4" s="3" t="s">
        <v>509</v>
      </c>
      <c r="D4" s="6" t="n">
        <v>522</v>
      </c>
    </row>
    <row r="5" spans="1:5">
      <c r="A5" s="3" t="s">
        <v>510</v>
      </c>
      <c r="B5" s="6" t="n">
        <v>-9</v>
      </c>
      <c r="C5" s="6" t="n">
        <v>-2</v>
      </c>
      <c r="D5" s="4" t="n">
        <v>-27</v>
      </c>
      <c r="E5" s="6" t="n">
        <v>-2</v>
      </c>
    </row>
    <row r="6" spans="1:5">
      <c r="A6" s="3" t="s">
        <v>423</v>
      </c>
    </row>
    <row r="7" spans="1:5">
      <c r="A7" s="5" t="s">
        <v>207</v>
      </c>
    </row>
    <row r="8" spans="1:5">
      <c r="A8" s="3" t="s">
        <v>511</v>
      </c>
      <c r="B8" s="4" t="n">
        <v>57</v>
      </c>
      <c r="D8" s="4" t="n">
        <v>57</v>
      </c>
    </row>
    <row r="9" spans="1:5">
      <c r="A9" s="3" t="s">
        <v>426</v>
      </c>
    </row>
    <row r="10" spans="1:5">
      <c r="A10" s="5" t="s">
        <v>207</v>
      </c>
    </row>
    <row r="11" spans="1:5">
      <c r="A11" s="3" t="s">
        <v>511</v>
      </c>
      <c r="B11" s="4" t="n">
        <v>63</v>
      </c>
      <c r="D11" s="4" t="n">
        <v>63</v>
      </c>
    </row>
    <row r="12" spans="1:5">
      <c r="A12" s="3" t="s">
        <v>512</v>
      </c>
      <c r="D12" s="4" t="n">
        <v>15</v>
      </c>
    </row>
    <row r="13" spans="1:5">
      <c r="A13" s="3" t="s">
        <v>430</v>
      </c>
    </row>
    <row r="14" spans="1:5">
      <c r="A14" s="5" t="s">
        <v>207</v>
      </c>
    </row>
    <row r="15" spans="1:5">
      <c r="A15" s="3" t="s">
        <v>511</v>
      </c>
      <c r="B15" s="4" t="n">
        <v>190</v>
      </c>
      <c r="D15" s="4" t="n">
        <v>190</v>
      </c>
    </row>
    <row r="16" spans="1:5">
      <c r="A16" s="3" t="s">
        <v>512</v>
      </c>
      <c r="D16" s="4" t="n">
        <v>3</v>
      </c>
      <c r="E16" s="4" t="n">
        <v>84</v>
      </c>
    </row>
    <row r="17" spans="1:5">
      <c r="A17" s="3" t="s">
        <v>436</v>
      </c>
    </row>
    <row r="18" spans="1:5">
      <c r="A18" s="5" t="s">
        <v>207</v>
      </c>
    </row>
    <row r="19" spans="1:5">
      <c r="A19" s="3" t="s">
        <v>511</v>
      </c>
      <c r="B19" s="4" t="n">
        <v>200</v>
      </c>
      <c r="D19" s="4" t="n">
        <v>200</v>
      </c>
    </row>
    <row r="20" spans="1:5">
      <c r="A20" s="3" t="s">
        <v>512</v>
      </c>
      <c r="D20" s="4" t="n">
        <v>112</v>
      </c>
    </row>
    <row r="21" spans="1:5">
      <c r="A21" s="3" t="s">
        <v>513</v>
      </c>
    </row>
    <row r="22" spans="1:5">
      <c r="A22" s="5" t="s">
        <v>207</v>
      </c>
    </row>
    <row r="23" spans="1:5">
      <c r="A23" s="3" t="s">
        <v>511</v>
      </c>
      <c r="B23" s="4" t="n">
        <v>510</v>
      </c>
      <c r="D23" s="4" t="n">
        <v>510</v>
      </c>
    </row>
    <row r="24" spans="1:5">
      <c r="A24" s="3" t="s">
        <v>510</v>
      </c>
      <c r="D24" s="4" t="n">
        <v>-18</v>
      </c>
    </row>
    <row r="25" spans="1:5">
      <c r="A25" s="3" t="s">
        <v>514</v>
      </c>
    </row>
    <row r="26" spans="1:5">
      <c r="A26" s="5" t="s">
        <v>207</v>
      </c>
    </row>
    <row r="27" spans="1:5">
      <c r="A27" s="3" t="s">
        <v>512</v>
      </c>
      <c r="D27" s="4" t="n">
        <v>130</v>
      </c>
      <c r="E27" s="4" t="n">
        <v>84</v>
      </c>
    </row>
    <row r="28" spans="1:5">
      <c r="A28" s="3" t="s">
        <v>509</v>
      </c>
      <c r="D28" s="4" t="n">
        <v>136</v>
      </c>
      <c r="E28" s="4" t="n">
        <v>84</v>
      </c>
    </row>
    <row r="29" spans="1:5">
      <c r="A29" s="3" t="s">
        <v>510</v>
      </c>
      <c r="B29" s="6" t="n">
        <v>-9</v>
      </c>
      <c r="D29" s="6" t="n">
        <v>-9</v>
      </c>
    </row>
    <row r="30" spans="1:5">
      <c r="A30" s="3" t="s">
        <v>515</v>
      </c>
    </row>
    <row r="31" spans="1:5">
      <c r="A31" s="5" t="s">
        <v>207</v>
      </c>
    </row>
    <row r="32" spans="1:5">
      <c r="A32" s="3" t="s">
        <v>509</v>
      </c>
      <c r="E32" s="6" t="n">
        <v>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516</v>
      </c>
      <c r="B1" s="2" t="s">
        <v>1</v>
      </c>
    </row>
    <row r="2" spans="1:5">
      <c r="B2" s="2" t="s">
        <v>517</v>
      </c>
      <c r="C2" s="2" t="s">
        <v>381</v>
      </c>
      <c r="D2" s="2" t="s">
        <v>518</v>
      </c>
      <c r="E2" s="2" t="s">
        <v>472</v>
      </c>
    </row>
    <row r="3" spans="1:5">
      <c r="A3" s="3" t="s">
        <v>519</v>
      </c>
    </row>
    <row r="4" spans="1:5">
      <c r="A4" s="5" t="s">
        <v>520</v>
      </c>
    </row>
    <row r="5" spans="1:5">
      <c r="A5" s="3" t="s">
        <v>521</v>
      </c>
      <c r="C5" s="10" t="n">
        <v>8.609999999999999</v>
      </c>
      <c r="D5" s="10" t="n">
        <v>8.609999999999999</v>
      </c>
    </row>
    <row r="6" spans="1:5">
      <c r="A6" s="3" t="s">
        <v>522</v>
      </c>
      <c r="E6" s="6" t="n">
        <v>6</v>
      </c>
    </row>
    <row r="7" spans="1:5">
      <c r="A7" s="3" t="s">
        <v>523</v>
      </c>
      <c r="C7" s="6" t="n">
        <v>1</v>
      </c>
    </row>
    <row r="8" spans="1:5">
      <c r="A8" s="3" t="s">
        <v>524</v>
      </c>
    </row>
    <row r="9" spans="1:5">
      <c r="A9" s="5" t="s">
        <v>520</v>
      </c>
    </row>
    <row r="10" spans="1:5">
      <c r="A10" s="3" t="s">
        <v>525</v>
      </c>
      <c r="C10" s="6" t="n">
        <v>94</v>
      </c>
    </row>
    <row r="11" spans="1:5">
      <c r="A11" s="3" t="s">
        <v>526</v>
      </c>
    </row>
    <row r="12" spans="1:5">
      <c r="A12" s="5" t="s">
        <v>520</v>
      </c>
    </row>
    <row r="13" spans="1:5">
      <c r="A13" s="3" t="s">
        <v>527</v>
      </c>
      <c r="D13" s="12" t="n">
        <v>810</v>
      </c>
    </row>
    <row r="14" spans="1:5">
      <c r="A14" s="3" t="s">
        <v>528</v>
      </c>
    </row>
    <row r="15" spans="1:5">
      <c r="A15" s="5" t="s">
        <v>520</v>
      </c>
    </row>
    <row r="16" spans="1:5">
      <c r="A16" s="3" t="s">
        <v>529</v>
      </c>
      <c r="B16" s="6" t="n">
        <v>92</v>
      </c>
    </row>
    <row r="17" spans="1:5">
      <c r="A17" s="3" t="s">
        <v>530</v>
      </c>
      <c r="B17" s="6" t="n">
        <v>-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31</v>
      </c>
      <c r="B1" s="2" t="s">
        <v>57</v>
      </c>
      <c r="C1" s="2" t="s">
        <v>1</v>
      </c>
    </row>
    <row r="2" spans="1:4">
      <c r="B2" s="2" t="s">
        <v>2</v>
      </c>
      <c r="C2" s="2" t="s">
        <v>2</v>
      </c>
      <c r="D2" s="2" t="s">
        <v>58</v>
      </c>
    </row>
    <row r="3" spans="1:4">
      <c r="A3" s="3" t="s">
        <v>532</v>
      </c>
      <c r="C3" s="3" t="s">
        <v>533</v>
      </c>
      <c r="D3" s="3" t="s">
        <v>534</v>
      </c>
    </row>
    <row r="4" spans="1:4">
      <c r="A4" s="3" t="s">
        <v>535</v>
      </c>
      <c r="C4" s="6" t="n">
        <v>-30</v>
      </c>
      <c r="D4" s="6" t="n">
        <v>90</v>
      </c>
    </row>
    <row r="5" spans="1:4">
      <c r="A5" s="3" t="s">
        <v>536</v>
      </c>
      <c r="C5" s="3" t="s">
        <v>537</v>
      </c>
      <c r="D5" s="3" t="s">
        <v>538</v>
      </c>
    </row>
    <row r="6" spans="1:4">
      <c r="A6" s="3" t="s">
        <v>539</v>
      </c>
      <c r="B6" s="6" t="n">
        <v>112</v>
      </c>
      <c r="C6" s="6" t="n">
        <v>112</v>
      </c>
    </row>
    <row r="7" spans="1:4">
      <c r="A7" s="3" t="s">
        <v>540</v>
      </c>
      <c r="B7" s="6" t="n">
        <v>64</v>
      </c>
      <c r="C7" s="6" t="n">
        <v>6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541</v>
      </c>
      <c r="B1" s="2" t="s">
        <v>542</v>
      </c>
      <c r="C1" s="2" t="s">
        <v>543</v>
      </c>
    </row>
    <row r="2" spans="1:3">
      <c r="A2" s="3" t="s">
        <v>328</v>
      </c>
    </row>
    <row r="3" spans="1:3">
      <c r="A3" s="5" t="s">
        <v>544</v>
      </c>
    </row>
    <row r="4" spans="1:3">
      <c r="A4" s="3" t="s">
        <v>545</v>
      </c>
      <c r="B4" s="6" t="n">
        <v>172</v>
      </c>
      <c r="C4" s="13" t="s">
        <v>5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7</v>
      </c>
      <c r="D1" s="2" t="s">
        <v>1</v>
      </c>
    </row>
    <row r="2" spans="1:5">
      <c r="B2" s="2" t="s">
        <v>2</v>
      </c>
      <c r="C2" s="2" t="s">
        <v>58</v>
      </c>
      <c r="D2" s="2" t="s">
        <v>2</v>
      </c>
      <c r="E2" s="2" t="s">
        <v>58</v>
      </c>
    </row>
    <row r="3" spans="1:5">
      <c r="A3" s="5" t="s">
        <v>548</v>
      </c>
    </row>
    <row r="4" spans="1:5">
      <c r="A4" s="3" t="s">
        <v>549</v>
      </c>
      <c r="B4" s="6" t="n">
        <v>-208</v>
      </c>
      <c r="C4" s="6" t="n">
        <v>-1135</v>
      </c>
      <c r="D4" s="6" t="n">
        <v>-379</v>
      </c>
      <c r="E4" s="6" t="n">
        <v>-1345</v>
      </c>
    </row>
    <row r="5" spans="1:5">
      <c r="A5" s="5" t="s">
        <v>550</v>
      </c>
    </row>
    <row r="6" spans="1:5">
      <c r="A6" s="3" t="s">
        <v>86</v>
      </c>
      <c r="B6" s="4" t="n">
        <v>611</v>
      </c>
      <c r="C6" s="4" t="n">
        <v>462</v>
      </c>
      <c r="D6" s="4" t="n">
        <v>611</v>
      </c>
      <c r="E6" s="4" t="n">
        <v>450</v>
      </c>
    </row>
    <row r="7" spans="1:5">
      <c r="A7" s="3" t="s">
        <v>551</v>
      </c>
      <c r="B7" s="4" t="n">
        <v>1</v>
      </c>
      <c r="D7" s="4" t="n">
        <v>1</v>
      </c>
    </row>
    <row r="8" spans="1:5">
      <c r="A8" s="3" t="s">
        <v>552</v>
      </c>
      <c r="B8" s="4" t="n">
        <v>612</v>
      </c>
      <c r="C8" s="4" t="n">
        <v>462</v>
      </c>
      <c r="D8" s="4" t="n">
        <v>612</v>
      </c>
      <c r="E8" s="4" t="n">
        <v>450</v>
      </c>
    </row>
    <row r="9" spans="1:5">
      <c r="A9" s="3" t="s">
        <v>553</v>
      </c>
      <c r="B9" s="7" t="n">
        <v>-0.34</v>
      </c>
      <c r="C9" s="7" t="n">
        <v>-2.46</v>
      </c>
      <c r="D9" s="7" t="n">
        <v>-0.62</v>
      </c>
      <c r="E9" s="7" t="n">
        <v>-2.99</v>
      </c>
    </row>
    <row r="10" spans="1:5">
      <c r="A10" s="5" t="s">
        <v>554</v>
      </c>
    </row>
    <row r="11" spans="1:5">
      <c r="A11" s="3" t="s">
        <v>549</v>
      </c>
      <c r="B11" s="6" t="n">
        <v>-208</v>
      </c>
      <c r="C11" s="6" t="n">
        <v>-1135</v>
      </c>
      <c r="D11" s="6" t="n">
        <v>-379</v>
      </c>
      <c r="E11" s="6" t="n">
        <v>-1345</v>
      </c>
    </row>
    <row r="12" spans="1:5">
      <c r="A12" s="5" t="s">
        <v>555</v>
      </c>
    </row>
    <row r="13" spans="1:5">
      <c r="A13" s="3" t="s">
        <v>86</v>
      </c>
      <c r="B13" s="4" t="n">
        <v>611</v>
      </c>
      <c r="C13" s="4" t="n">
        <v>462</v>
      </c>
      <c r="D13" s="4" t="n">
        <v>611</v>
      </c>
      <c r="E13" s="4" t="n">
        <v>450</v>
      </c>
    </row>
    <row r="14" spans="1:5">
      <c r="A14" s="3" t="s">
        <v>551</v>
      </c>
      <c r="B14" s="4" t="n">
        <v>1</v>
      </c>
      <c r="D14" s="4" t="n">
        <v>1</v>
      </c>
    </row>
    <row r="15" spans="1:5">
      <c r="A15" s="3" t="s">
        <v>556</v>
      </c>
      <c r="B15" s="4" t="n">
        <v>612</v>
      </c>
      <c r="C15" s="4" t="n">
        <v>462</v>
      </c>
      <c r="D15" s="4" t="n">
        <v>612</v>
      </c>
      <c r="E15" s="4" t="n">
        <v>450</v>
      </c>
    </row>
    <row r="16" spans="1:5">
      <c r="A16" s="3" t="s">
        <v>557</v>
      </c>
      <c r="B16" s="7" t="n">
        <v>-0.34</v>
      </c>
      <c r="C16" s="7" t="n">
        <v>-2.46</v>
      </c>
      <c r="D16" s="7" t="n">
        <v>-0.62</v>
      </c>
      <c r="E16" s="7" t="n">
        <v>-2.99</v>
      </c>
    </row>
    <row r="17" spans="1:5">
      <c r="A17" s="3" t="s">
        <v>558</v>
      </c>
    </row>
    <row r="18" spans="1:5">
      <c r="A18" s="5" t="s">
        <v>559</v>
      </c>
    </row>
    <row r="19" spans="1:5">
      <c r="A19" s="3" t="s">
        <v>560</v>
      </c>
      <c r="B19" s="9" t="n">
        <v>12.6</v>
      </c>
      <c r="C19" s="9" t="n">
        <v>11.4</v>
      </c>
      <c r="D19" s="9" t="n">
        <v>12.2</v>
      </c>
      <c r="E19" s="9" t="n">
        <v>11.2</v>
      </c>
    </row>
    <row r="20" spans="1:5">
      <c r="A20" s="3" t="s">
        <v>432</v>
      </c>
    </row>
    <row r="21" spans="1:5">
      <c r="A21" s="5" t="s">
        <v>559</v>
      </c>
    </row>
    <row r="22" spans="1:5">
      <c r="A22" s="3" t="s">
        <v>560</v>
      </c>
      <c r="B22" s="4" t="n">
        <v>84</v>
      </c>
      <c r="C22" s="4" t="n">
        <v>84</v>
      </c>
      <c r="D22" s="4" t="n">
        <v>84</v>
      </c>
      <c r="E22" s="9" t="n">
        <v>7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24"/>
    <col customWidth="1" max="6" min="6" width="47"/>
    <col customWidth="1" max="7" min="7" width="21"/>
    <col customWidth="1" max="8" min="8" width="21"/>
  </cols>
  <sheetData>
    <row r="1" spans="1:8">
      <c r="A1" s="1" t="s">
        <v>561</v>
      </c>
      <c r="B1" s="2" t="s">
        <v>562</v>
      </c>
      <c r="C1" s="2" t="s">
        <v>563</v>
      </c>
      <c r="D1" s="2" t="s">
        <v>564</v>
      </c>
      <c r="E1" s="2" t="s">
        <v>565</v>
      </c>
      <c r="F1" s="2" t="s">
        <v>566</v>
      </c>
      <c r="G1" s="2" t="s">
        <v>472</v>
      </c>
      <c r="H1" s="2" t="s">
        <v>567</v>
      </c>
    </row>
    <row r="2" spans="1:8">
      <c r="A2" s="3" t="s">
        <v>456</v>
      </c>
    </row>
    <row r="3" spans="1:8">
      <c r="A3" s="5" t="s">
        <v>216</v>
      </c>
    </row>
    <row r="4" spans="1:8">
      <c r="A4" s="3" t="s">
        <v>424</v>
      </c>
      <c r="C4" s="3" t="s">
        <v>457</v>
      </c>
      <c r="F4" s="3" t="s">
        <v>457</v>
      </c>
    </row>
    <row r="5" spans="1:8">
      <c r="A5" s="3" t="s">
        <v>568</v>
      </c>
    </row>
    <row r="6" spans="1:8">
      <c r="A6" s="5" t="s">
        <v>216</v>
      </c>
    </row>
    <row r="7" spans="1:8">
      <c r="A7" s="3" t="s">
        <v>569</v>
      </c>
      <c r="C7" s="6" t="n">
        <v>157</v>
      </c>
      <c r="F7" s="6" t="n">
        <v>157</v>
      </c>
      <c r="G7" s="6" t="n">
        <v>158</v>
      </c>
    </row>
    <row r="8" spans="1:8">
      <c r="A8" s="3" t="s">
        <v>570</v>
      </c>
    </row>
    <row r="9" spans="1:8">
      <c r="A9" s="5" t="s">
        <v>216</v>
      </c>
    </row>
    <row r="10" spans="1:8">
      <c r="A10" s="3" t="s">
        <v>571</v>
      </c>
      <c r="B10" s="6" t="n">
        <v>212</v>
      </c>
    </row>
    <row r="11" spans="1:8">
      <c r="A11" s="3" t="s">
        <v>572</v>
      </c>
      <c r="B11" s="4" t="n">
        <v>2</v>
      </c>
    </row>
    <row r="12" spans="1:8">
      <c r="A12" s="3" t="s">
        <v>573</v>
      </c>
      <c r="D12" s="6" t="n">
        <v>58</v>
      </c>
    </row>
    <row r="13" spans="1:8">
      <c r="A13" s="3" t="s">
        <v>574</v>
      </c>
      <c r="C13" s="6" t="n">
        <v>157</v>
      </c>
      <c r="F13" s="6" t="n">
        <v>157</v>
      </c>
      <c r="G13" s="6" t="n">
        <v>156</v>
      </c>
    </row>
    <row r="14" spans="1:8">
      <c r="A14" s="3" t="s">
        <v>575</v>
      </c>
    </row>
    <row r="15" spans="1:8">
      <c r="A15" s="5" t="s">
        <v>216</v>
      </c>
    </row>
    <row r="16" spans="1:8">
      <c r="A16" s="3" t="s">
        <v>576</v>
      </c>
      <c r="F16" s="4" t="n">
        <v>1</v>
      </c>
    </row>
    <row r="17" spans="1:8">
      <c r="A17" s="3" t="s">
        <v>577</v>
      </c>
      <c r="C17" s="4" t="n">
        <v>179</v>
      </c>
      <c r="F17" s="4" t="n">
        <v>179</v>
      </c>
    </row>
    <row r="18" spans="1:8">
      <c r="A18" s="3" t="s">
        <v>578</v>
      </c>
    </row>
    <row r="19" spans="1:8">
      <c r="A19" s="5" t="s">
        <v>216</v>
      </c>
    </row>
    <row r="20" spans="1:8">
      <c r="A20" s="3" t="s">
        <v>579</v>
      </c>
      <c r="C20" s="4" t="n">
        <v>9</v>
      </c>
      <c r="F20" s="4" t="n">
        <v>9</v>
      </c>
    </row>
    <row r="21" spans="1:8">
      <c r="A21" s="3" t="s">
        <v>580</v>
      </c>
    </row>
    <row r="22" spans="1:8">
      <c r="A22" s="5" t="s">
        <v>216</v>
      </c>
    </row>
    <row r="23" spans="1:8">
      <c r="A23" s="3" t="s">
        <v>576</v>
      </c>
      <c r="E23" s="4" t="n">
        <v>3</v>
      </c>
    </row>
    <row r="24" spans="1:8">
      <c r="A24" s="3" t="s">
        <v>581</v>
      </c>
      <c r="E24" s="3" t="s">
        <v>582</v>
      </c>
    </row>
    <row r="25" spans="1:8">
      <c r="A25" s="3" t="s">
        <v>583</v>
      </c>
    </row>
    <row r="26" spans="1:8">
      <c r="A26" s="5" t="s">
        <v>216</v>
      </c>
    </row>
    <row r="27" spans="1:8">
      <c r="A27" s="3" t="s">
        <v>500</v>
      </c>
      <c r="H27" s="6" t="n">
        <v>300</v>
      </c>
    </row>
    <row r="28" spans="1:8">
      <c r="A28" s="3" t="s">
        <v>424</v>
      </c>
      <c r="H28" s="3" t="s">
        <v>457</v>
      </c>
    </row>
    <row r="29" spans="1:8">
      <c r="A29" s="3" t="s">
        <v>584</v>
      </c>
    </row>
    <row r="30" spans="1:8">
      <c r="A30" s="5" t="s">
        <v>216</v>
      </c>
    </row>
    <row r="31" spans="1:8">
      <c r="A31" s="3" t="s">
        <v>585</v>
      </c>
      <c r="C31" s="6" t="n">
        <v>80</v>
      </c>
    </row>
    <row r="32" spans="1:8">
      <c r="A32" s="3" t="s">
        <v>586</v>
      </c>
    </row>
    <row r="33" spans="1:8">
      <c r="A33" s="5" t="s">
        <v>216</v>
      </c>
    </row>
    <row r="34" spans="1:8">
      <c r="A34" s="3" t="s">
        <v>587</v>
      </c>
      <c r="C34" s="3" t="s">
        <v>455</v>
      </c>
      <c r="F34" s="3"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90</v>
      </c>
      <c r="C1" s="2" t="s">
        <v>2</v>
      </c>
      <c r="D1" s="2" t="s">
        <v>58</v>
      </c>
      <c r="E1" s="2" t="s">
        <v>589</v>
      </c>
    </row>
    <row r="2" spans="1:5">
      <c r="A2" s="5" t="s">
        <v>590</v>
      </c>
    </row>
    <row r="3" spans="1:5">
      <c r="A3" s="3" t="s">
        <v>156</v>
      </c>
      <c r="D3" s="6" t="n">
        <v>33</v>
      </c>
    </row>
    <row r="4" spans="1:5">
      <c r="A4" s="3" t="s">
        <v>591</v>
      </c>
      <c r="C4" s="6" t="n">
        <v>62</v>
      </c>
      <c r="D4" s="4" t="n">
        <v>106</v>
      </c>
    </row>
    <row r="5" spans="1:5">
      <c r="A5" s="3" t="s">
        <v>592</v>
      </c>
      <c r="D5" s="4" t="n">
        <v>30</v>
      </c>
    </row>
    <row r="6" spans="1:5">
      <c r="A6" s="3" t="s">
        <v>291</v>
      </c>
    </row>
    <row r="7" spans="1:5">
      <c r="A7" s="5" t="s">
        <v>590</v>
      </c>
    </row>
    <row r="8" spans="1:5">
      <c r="A8" s="3" t="s">
        <v>593</v>
      </c>
      <c r="E8" s="3" t="s">
        <v>594</v>
      </c>
    </row>
    <row r="9" spans="1:5">
      <c r="A9" s="3" t="s">
        <v>595</v>
      </c>
      <c r="B9" s="9" t="n">
        <v>66.90000000000001</v>
      </c>
    </row>
    <row r="10" spans="1:5">
      <c r="A10" s="3" t="s">
        <v>294</v>
      </c>
      <c r="B10" s="7" t="n">
        <v>10.99</v>
      </c>
    </row>
    <row r="11" spans="1:5">
      <c r="A11" s="3" t="s">
        <v>156</v>
      </c>
      <c r="B11" s="6" t="n">
        <v>33</v>
      </c>
    </row>
    <row r="12" spans="1:5">
      <c r="A12" s="3" t="s">
        <v>596</v>
      </c>
      <c r="B12" s="4" t="n">
        <v>8</v>
      </c>
    </row>
    <row r="13" spans="1:5">
      <c r="A13" s="3" t="s">
        <v>592</v>
      </c>
      <c r="B13" s="4" t="n">
        <v>30</v>
      </c>
    </row>
    <row r="14" spans="1:5">
      <c r="A14" s="3" t="s">
        <v>597</v>
      </c>
    </row>
    <row r="15" spans="1:5">
      <c r="A15" s="5" t="s">
        <v>590</v>
      </c>
    </row>
    <row r="16" spans="1:5">
      <c r="A16" s="3" t="s">
        <v>598</v>
      </c>
      <c r="B16" s="6" t="n">
        <v>854</v>
      </c>
    </row>
    <row r="17" spans="1:5">
      <c r="A17" s="3" t="s">
        <v>130</v>
      </c>
    </row>
    <row r="18" spans="1:5">
      <c r="A18" s="5" t="s">
        <v>590</v>
      </c>
    </row>
    <row r="19" spans="1:5">
      <c r="A19" s="3" t="s">
        <v>156</v>
      </c>
      <c r="D19" s="4" t="n">
        <v>33</v>
      </c>
    </row>
    <row r="20" spans="1:5">
      <c r="A20" s="3" t="s">
        <v>592</v>
      </c>
      <c r="D20" s="6" t="n">
        <v>30</v>
      </c>
    </row>
    <row r="21" spans="1:5">
      <c r="A21" s="3" t="s">
        <v>599</v>
      </c>
    </row>
    <row r="22" spans="1:5">
      <c r="A22" s="5" t="s">
        <v>590</v>
      </c>
    </row>
    <row r="23" spans="1:5">
      <c r="A23" s="3" t="s">
        <v>595</v>
      </c>
      <c r="B23" s="9" t="n">
        <v>1.1</v>
      </c>
    </row>
    <row r="24" spans="1:5">
      <c r="A24" s="3" t="s">
        <v>294</v>
      </c>
      <c r="B24" s="7" t="n">
        <v>9.76</v>
      </c>
    </row>
    <row r="25" spans="1:5">
      <c r="A25" s="3" t="s">
        <v>600</v>
      </c>
    </row>
    <row r="26" spans="1:5">
      <c r="A26" s="5" t="s">
        <v>590</v>
      </c>
    </row>
    <row r="27" spans="1:5">
      <c r="A27" s="3" t="s">
        <v>598</v>
      </c>
      <c r="B27" s="6" t="n">
        <v>9</v>
      </c>
    </row>
    <row r="28" spans="1:5">
      <c r="A28" s="3" t="s">
        <v>601</v>
      </c>
    </row>
    <row r="29" spans="1:5">
      <c r="A29" s="5" t="s">
        <v>590</v>
      </c>
    </row>
    <row r="30" spans="1:5">
      <c r="A30" s="3" t="s">
        <v>602</v>
      </c>
      <c r="B30" s="3" t="s">
        <v>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4</v>
      </c>
      <c r="B1" s="2" t="s">
        <v>2</v>
      </c>
      <c r="C1" s="2" t="s">
        <v>99</v>
      </c>
    </row>
    <row r="2" spans="1:3">
      <c r="A2" s="5" t="s">
        <v>605</v>
      </c>
    </row>
    <row r="3" spans="1:3">
      <c r="A3" s="3" t="s">
        <v>475</v>
      </c>
      <c r="B3" s="6" t="n">
        <v>610</v>
      </c>
      <c r="C3" s="6" t="n">
        <v>429</v>
      </c>
    </row>
    <row r="4" spans="1:3">
      <c r="A4" s="3" t="s">
        <v>606</v>
      </c>
      <c r="B4" s="4" t="n">
        <v>9727</v>
      </c>
      <c r="C4" s="4" t="n">
        <v>9978</v>
      </c>
    </row>
    <row r="5" spans="1:3">
      <c r="A5" s="3" t="s">
        <v>421</v>
      </c>
    </row>
    <row r="6" spans="1:3">
      <c r="A6" s="5" t="s">
        <v>605</v>
      </c>
    </row>
    <row r="7" spans="1:3">
      <c r="A7" s="3" t="s">
        <v>101</v>
      </c>
      <c r="B7" s="4" t="n">
        <v>2243</v>
      </c>
      <c r="C7" s="4" t="n">
        <v>2160</v>
      </c>
    </row>
    <row r="8" spans="1:3">
      <c r="A8" s="3" t="s">
        <v>475</v>
      </c>
      <c r="B8" s="4" t="n">
        <v>610</v>
      </c>
      <c r="C8" s="4" t="n">
        <v>429</v>
      </c>
    </row>
    <row r="9" spans="1:3">
      <c r="A9" s="3" t="s">
        <v>607</v>
      </c>
      <c r="C9" s="4" t="n">
        <v>123</v>
      </c>
    </row>
    <row r="10" spans="1:3">
      <c r="A10" s="3" t="s">
        <v>606</v>
      </c>
      <c r="B10" s="4" t="n">
        <v>9727</v>
      </c>
      <c r="C10" s="4" t="n">
        <v>9978</v>
      </c>
    </row>
    <row r="11" spans="1:3">
      <c r="A11" s="3" t="s">
        <v>523</v>
      </c>
      <c r="B11" s="4" t="n">
        <v>1</v>
      </c>
    </row>
    <row r="12" spans="1:3">
      <c r="A12" s="3" t="s">
        <v>522</v>
      </c>
      <c r="C12" s="4" t="n">
        <v>6</v>
      </c>
    </row>
    <row r="13" spans="1:3">
      <c r="A13" s="3" t="s">
        <v>608</v>
      </c>
    </row>
    <row r="14" spans="1:3">
      <c r="A14" s="5" t="s">
        <v>605</v>
      </c>
    </row>
    <row r="15" spans="1:3">
      <c r="A15" s="3" t="s">
        <v>101</v>
      </c>
      <c r="B15" s="4" t="n">
        <v>2243</v>
      </c>
      <c r="C15" s="4" t="n">
        <v>2160</v>
      </c>
    </row>
    <row r="16" spans="1:3">
      <c r="A16" s="3" t="s">
        <v>475</v>
      </c>
      <c r="B16" s="4" t="n">
        <v>610</v>
      </c>
      <c r="C16" s="4" t="n">
        <v>429</v>
      </c>
    </row>
    <row r="17" spans="1:3">
      <c r="A17" s="3" t="s">
        <v>607</v>
      </c>
      <c r="C17" s="4" t="n">
        <v>123</v>
      </c>
    </row>
    <row r="18" spans="1:3">
      <c r="A18" s="3" t="s">
        <v>606</v>
      </c>
      <c r="B18" s="4" t="n">
        <v>9523</v>
      </c>
      <c r="C18" s="4" t="n">
        <v>9212</v>
      </c>
    </row>
    <row r="19" spans="1:3">
      <c r="A19" s="3" t="s">
        <v>523</v>
      </c>
      <c r="B19" s="6" t="n">
        <v>1</v>
      </c>
    </row>
    <row r="20" spans="1:3">
      <c r="A20" s="3" t="s">
        <v>522</v>
      </c>
      <c r="C20" s="4" t="n">
        <v>6</v>
      </c>
    </row>
    <row r="21" spans="1:3">
      <c r="A21" s="3" t="s">
        <v>105</v>
      </c>
    </row>
    <row r="22" spans="1:3">
      <c r="A22" s="5" t="s">
        <v>605</v>
      </c>
    </row>
    <row r="23" spans="1:3">
      <c r="A23" s="3" t="s">
        <v>475</v>
      </c>
      <c r="C23" s="4" t="n">
        <v>428</v>
      </c>
    </row>
    <row r="24" spans="1:3">
      <c r="A24" s="3" t="s">
        <v>112</v>
      </c>
    </row>
    <row r="25" spans="1:3">
      <c r="A25" s="5" t="s">
        <v>605</v>
      </c>
    </row>
    <row r="26" spans="1:3">
      <c r="A26" s="3" t="s">
        <v>475</v>
      </c>
      <c r="C26"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s>
  <sheetData>
    <row r="1" spans="1:6">
      <c r="A1" s="1" t="s">
        <v>609</v>
      </c>
      <c r="B1" s="2" t="s">
        <v>610</v>
      </c>
      <c r="C1" s="2" t="s">
        <v>2</v>
      </c>
      <c r="D1" s="2" t="s">
        <v>611</v>
      </c>
      <c r="E1" s="2" t="s">
        <v>58</v>
      </c>
      <c r="F1" s="2" t="s">
        <v>612</v>
      </c>
    </row>
    <row r="2" spans="1:6">
      <c r="A2" s="3" t="s">
        <v>480</v>
      </c>
    </row>
    <row r="3" spans="1:6">
      <c r="A3" s="5" t="s">
        <v>613</v>
      </c>
    </row>
    <row r="4" spans="1:6">
      <c r="A4" s="3" t="s">
        <v>481</v>
      </c>
      <c r="D4" s="6" t="n">
        <v>1360</v>
      </c>
      <c r="E4" s="6" t="n">
        <v>1000</v>
      </c>
    </row>
    <row r="5" spans="1:6">
      <c r="A5" s="3" t="s">
        <v>456</v>
      </c>
    </row>
    <row r="6" spans="1:6">
      <c r="A6" s="5" t="s">
        <v>613</v>
      </c>
    </row>
    <row r="7" spans="1:6">
      <c r="A7" s="3" t="s">
        <v>424</v>
      </c>
      <c r="C7" s="3" t="s">
        <v>457</v>
      </c>
    </row>
    <row r="8" spans="1:6">
      <c r="A8" s="3" t="s">
        <v>583</v>
      </c>
    </row>
    <row r="9" spans="1:6">
      <c r="A9" s="5" t="s">
        <v>613</v>
      </c>
    </row>
    <row r="10" spans="1:6">
      <c r="A10" s="3" t="s">
        <v>500</v>
      </c>
      <c r="F10" s="6" t="n">
        <v>300</v>
      </c>
    </row>
    <row r="11" spans="1:6">
      <c r="A11" s="3" t="s">
        <v>424</v>
      </c>
      <c r="F11" s="3" t="s">
        <v>457</v>
      </c>
    </row>
    <row r="12" spans="1:6">
      <c r="A12" s="3" t="s">
        <v>614</v>
      </c>
    </row>
    <row r="13" spans="1:6">
      <c r="A13" s="5" t="s">
        <v>613</v>
      </c>
    </row>
    <row r="14" spans="1:6">
      <c r="A14" s="3" t="s">
        <v>481</v>
      </c>
      <c r="B14" s="6" t="n">
        <v>1370</v>
      </c>
    </row>
    <row r="15" spans="1:6">
      <c r="A15" s="3" t="s">
        <v>615</v>
      </c>
    </row>
    <row r="16" spans="1:6">
      <c r="A16" s="5" t="s">
        <v>613</v>
      </c>
    </row>
    <row r="17" spans="1:6">
      <c r="A17" s="3" t="s">
        <v>500</v>
      </c>
      <c r="B17" s="6" t="n">
        <v>300</v>
      </c>
    </row>
    <row r="18" spans="1:6">
      <c r="A18" s="3" t="s">
        <v>424</v>
      </c>
      <c r="B18" s="3" t="s">
        <v>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48"/>
    <col customWidth="1" max="3" min="3" width="7"/>
    <col customWidth="1" max="4" min="4" width="27"/>
    <col customWidth="1" max="5" min="5" width="40"/>
    <col customWidth="1" max="6" min="6" width="37"/>
    <col customWidth="1" max="7" min="7" width="24"/>
    <col customWidth="1" max="8" min="8" width="10"/>
  </cols>
  <sheetData>
    <row r="1" spans="1:8">
      <c r="A1" s="1" t="s">
        <v>146</v>
      </c>
      <c r="B1" s="2" t="s">
        <v>129</v>
      </c>
      <c r="C1" s="2" t="s">
        <v>33</v>
      </c>
      <c r="D1" s="2" t="s">
        <v>126</v>
      </c>
      <c r="E1" s="2" t="s">
        <v>147</v>
      </c>
      <c r="F1" s="2" t="s">
        <v>128</v>
      </c>
      <c r="G1" s="2" t="s">
        <v>130</v>
      </c>
      <c r="H1" s="2" t="s">
        <v>148</v>
      </c>
    </row>
    <row r="2" spans="1:8">
      <c r="A2" s="3" t="s">
        <v>149</v>
      </c>
      <c r="B2" s="6" t="n">
        <v>12707</v>
      </c>
      <c r="C2" s="6" t="n">
        <v>37</v>
      </c>
      <c r="D2" s="6" t="n">
        <v>11031</v>
      </c>
      <c r="E2" s="6" t="n">
        <v>1929</v>
      </c>
      <c r="F2" s="6" t="n">
        <v>-290</v>
      </c>
      <c r="G2" s="6" t="n">
        <v>4</v>
      </c>
      <c r="H2" s="6" t="n">
        <v>12711</v>
      </c>
    </row>
    <row r="3" spans="1:8">
      <c r="A3" s="5" t="s">
        <v>150</v>
      </c>
    </row>
    <row r="4" spans="1:8">
      <c r="A4" s="3" t="s">
        <v>151</v>
      </c>
      <c r="B4" s="4" t="n">
        <v>28</v>
      </c>
      <c r="D4" s="4" t="n">
        <v>28</v>
      </c>
      <c r="H4" s="4" t="n">
        <v>28</v>
      </c>
    </row>
    <row r="5" spans="1:8">
      <c r="A5" s="3" t="s">
        <v>152</v>
      </c>
      <c r="B5" s="4" t="n">
        <v>746</v>
      </c>
      <c r="C5" s="4" t="n">
        <v>7</v>
      </c>
      <c r="D5" s="4" t="n">
        <v>739</v>
      </c>
      <c r="H5" s="4" t="n">
        <v>746</v>
      </c>
    </row>
    <row r="6" spans="1:8">
      <c r="A6" s="3" t="s">
        <v>153</v>
      </c>
      <c r="B6" s="4" t="n">
        <v>172</v>
      </c>
      <c r="D6" s="4" t="n">
        <v>172</v>
      </c>
      <c r="H6" s="4" t="n">
        <v>172</v>
      </c>
    </row>
    <row r="7" spans="1:8">
      <c r="A7" s="3" t="s">
        <v>154</v>
      </c>
      <c r="B7" s="4" t="n">
        <v>53</v>
      </c>
      <c r="D7" s="4" t="n">
        <v>53</v>
      </c>
      <c r="H7" s="4" t="n">
        <v>53</v>
      </c>
    </row>
    <row r="8" spans="1:8">
      <c r="A8" s="3" t="s">
        <v>155</v>
      </c>
      <c r="B8" s="4" t="n">
        <v>3</v>
      </c>
      <c r="D8" s="4" t="n">
        <v>3</v>
      </c>
      <c r="G8" s="4" t="n">
        <v>-3</v>
      </c>
    </row>
    <row r="9" spans="1:8">
      <c r="A9" s="3" t="s">
        <v>82</v>
      </c>
      <c r="E9" s="4" t="n">
        <v>-1345</v>
      </c>
      <c r="H9" s="4" t="n">
        <v>-1345</v>
      </c>
    </row>
    <row r="10" spans="1:8">
      <c r="A10" s="3" t="s">
        <v>94</v>
      </c>
      <c r="F10" s="4" t="n">
        <v>-1</v>
      </c>
      <c r="H10" s="4" t="n">
        <v>-1</v>
      </c>
    </row>
    <row r="11" spans="1:8">
      <c r="A11" s="3" t="s">
        <v>97</v>
      </c>
      <c r="B11" s="4" t="n">
        <v>-1346</v>
      </c>
      <c r="H11" s="4" t="n">
        <v>-1346</v>
      </c>
    </row>
    <row r="12" spans="1:8">
      <c r="A12" s="3" t="s">
        <v>96</v>
      </c>
      <c r="G12" s="4" t="n">
        <v>-1</v>
      </c>
    </row>
    <row r="13" spans="1:8">
      <c r="A13" s="3" t="s">
        <v>95</v>
      </c>
      <c r="H13" s="4" t="n">
        <v>-1347</v>
      </c>
    </row>
    <row r="14" spans="1:8">
      <c r="A14" s="3" t="s">
        <v>156</v>
      </c>
      <c r="G14" s="4" t="n">
        <v>33</v>
      </c>
      <c r="H14" s="4" t="n">
        <v>33</v>
      </c>
    </row>
    <row r="15" spans="1:8">
      <c r="A15" s="3" t="s">
        <v>157</v>
      </c>
      <c r="G15" s="4" t="n">
        <v>-30</v>
      </c>
      <c r="H15" s="4" t="n">
        <v>-30</v>
      </c>
    </row>
    <row r="16" spans="1:8">
      <c r="A16" s="3" t="s">
        <v>76</v>
      </c>
      <c r="B16" s="4" t="n">
        <v>-4</v>
      </c>
      <c r="D16" s="4" t="n">
        <v>-4</v>
      </c>
      <c r="H16" s="4" t="n">
        <v>-4</v>
      </c>
    </row>
    <row r="17" spans="1:8">
      <c r="A17" s="3" t="s">
        <v>158</v>
      </c>
      <c r="B17" s="4" t="n">
        <v>12359</v>
      </c>
      <c r="C17" s="4" t="n">
        <v>44</v>
      </c>
      <c r="D17" s="4" t="n">
        <v>12022</v>
      </c>
      <c r="E17" s="4" t="n">
        <v>584</v>
      </c>
      <c r="F17" s="4" t="n">
        <v>-291</v>
      </c>
      <c r="G17" s="4" t="n">
        <v>3</v>
      </c>
      <c r="H17" s="4" t="n">
        <v>12362</v>
      </c>
    </row>
    <row r="18" spans="1:8">
      <c r="A18" s="3" t="s">
        <v>159</v>
      </c>
      <c r="B18" s="4" t="n">
        <v>13424</v>
      </c>
      <c r="C18" s="4" t="n">
        <v>44</v>
      </c>
      <c r="D18" s="4" t="n">
        <v>11953</v>
      </c>
      <c r="E18" s="4" t="n">
        <v>1719</v>
      </c>
      <c r="F18" s="4" t="n">
        <v>-292</v>
      </c>
      <c r="G18" s="4" t="n">
        <v>3</v>
      </c>
      <c r="H18" s="4" t="n">
        <v>13427</v>
      </c>
    </row>
    <row r="19" spans="1:8">
      <c r="A19" s="5" t="s">
        <v>150</v>
      </c>
    </row>
    <row r="20" spans="1:8">
      <c r="A20" s="3" t="s">
        <v>151</v>
      </c>
      <c r="B20" s="4" t="n">
        <v>18</v>
      </c>
      <c r="D20" s="4" t="n">
        <v>18</v>
      </c>
      <c r="H20" s="4" t="n">
        <v>18</v>
      </c>
    </row>
    <row r="21" spans="1:8">
      <c r="A21" s="3" t="s">
        <v>154</v>
      </c>
      <c r="B21" s="4" t="n">
        <v>53</v>
      </c>
      <c r="D21" s="4" t="n">
        <v>53</v>
      </c>
      <c r="H21" s="4" t="n">
        <v>53</v>
      </c>
    </row>
    <row r="22" spans="1:8">
      <c r="A22" s="3" t="s">
        <v>82</v>
      </c>
      <c r="E22" s="4" t="n">
        <v>-1135</v>
      </c>
      <c r="H22" s="4" t="n">
        <v>-1135</v>
      </c>
    </row>
    <row r="23" spans="1:8">
      <c r="A23" s="3" t="s">
        <v>94</v>
      </c>
      <c r="F23" s="4" t="n">
        <v>1</v>
      </c>
      <c r="H23" s="4" t="n">
        <v>1</v>
      </c>
    </row>
    <row r="24" spans="1:8">
      <c r="A24" s="3" t="s">
        <v>97</v>
      </c>
      <c r="B24" s="4" t="n">
        <v>-1134</v>
      </c>
      <c r="H24" s="4" t="n">
        <v>-1134</v>
      </c>
    </row>
    <row r="25" spans="1:8">
      <c r="A25" s="3" t="s">
        <v>95</v>
      </c>
      <c r="H25" s="4" t="n">
        <v>-1134</v>
      </c>
    </row>
    <row r="26" spans="1:8">
      <c r="A26" s="3" t="s">
        <v>76</v>
      </c>
      <c r="B26" s="4" t="n">
        <v>-2</v>
      </c>
      <c r="D26" s="4" t="n">
        <v>-2</v>
      </c>
      <c r="H26" s="4" t="n">
        <v>-2</v>
      </c>
    </row>
    <row r="27" spans="1:8">
      <c r="A27" s="3" t="s">
        <v>158</v>
      </c>
      <c r="B27" s="4" t="n">
        <v>12359</v>
      </c>
      <c r="C27" s="4" t="n">
        <v>44</v>
      </c>
      <c r="D27" s="4" t="n">
        <v>12022</v>
      </c>
      <c r="E27" s="4" t="n">
        <v>584</v>
      </c>
      <c r="F27" s="4" t="n">
        <v>-291</v>
      </c>
      <c r="G27" s="4" t="n">
        <v>3</v>
      </c>
      <c r="H27" s="4" t="n">
        <v>12362</v>
      </c>
    </row>
    <row r="28" spans="1:8">
      <c r="A28" s="3" t="s">
        <v>160</v>
      </c>
      <c r="B28" s="4" t="n">
        <v>13107</v>
      </c>
      <c r="C28" s="4" t="n">
        <v>59</v>
      </c>
      <c r="D28" s="4" t="n">
        <v>13394</v>
      </c>
      <c r="E28" s="4" t="n">
        <v>-67</v>
      </c>
      <c r="F28" s="4" t="n">
        <v>-279</v>
      </c>
      <c r="G28" s="4" t="n">
        <v>7</v>
      </c>
      <c r="H28" s="4" t="n">
        <v>13114</v>
      </c>
    </row>
    <row r="29" spans="1:8">
      <c r="A29" s="5" t="s">
        <v>150</v>
      </c>
    </row>
    <row r="30" spans="1:8">
      <c r="A30" s="3" t="s">
        <v>151</v>
      </c>
      <c r="B30" s="4" t="n">
        <v>19</v>
      </c>
      <c r="D30" s="4" t="n">
        <v>19</v>
      </c>
      <c r="H30" s="4" t="n">
        <v>19</v>
      </c>
    </row>
    <row r="31" spans="1:8">
      <c r="A31" s="3" t="s">
        <v>82</v>
      </c>
      <c r="E31" s="4" t="n">
        <v>-379</v>
      </c>
      <c r="H31" s="4" t="n">
        <v>-379</v>
      </c>
    </row>
    <row r="32" spans="1:8">
      <c r="A32" s="3" t="s">
        <v>94</v>
      </c>
      <c r="F32" s="4" t="n">
        <v>8</v>
      </c>
      <c r="H32" s="4" t="n">
        <v>8</v>
      </c>
    </row>
    <row r="33" spans="1:8">
      <c r="A33" s="3" t="s">
        <v>97</v>
      </c>
      <c r="B33" s="4" t="n">
        <v>-371</v>
      </c>
      <c r="H33" s="4" t="n">
        <v>-371</v>
      </c>
    </row>
    <row r="34" spans="1:8">
      <c r="A34" s="3" t="s">
        <v>96</v>
      </c>
      <c r="G34" s="4" t="n">
        <v>2</v>
      </c>
    </row>
    <row r="35" spans="1:8">
      <c r="A35" s="3" t="s">
        <v>95</v>
      </c>
      <c r="H35" s="4" t="n">
        <v>-369</v>
      </c>
    </row>
    <row r="36" spans="1:8">
      <c r="A36" s="3" t="s">
        <v>76</v>
      </c>
      <c r="B36" s="4" t="n">
        <v>-7</v>
      </c>
      <c r="D36" s="4" t="n">
        <v>-8</v>
      </c>
      <c r="H36" s="4" t="n">
        <v>-7</v>
      </c>
    </row>
    <row r="37" spans="1:8">
      <c r="A37" s="3" t="s">
        <v>161</v>
      </c>
      <c r="B37" s="4" t="n">
        <v>12748</v>
      </c>
      <c r="C37" s="4" t="n">
        <v>59</v>
      </c>
      <c r="D37" s="4" t="n">
        <v>13405</v>
      </c>
      <c r="E37" s="4" t="n">
        <v>-421</v>
      </c>
      <c r="F37" s="4" t="n">
        <v>-295</v>
      </c>
      <c r="G37" s="4" t="n">
        <v>9</v>
      </c>
      <c r="H37" s="4" t="n">
        <v>12757</v>
      </c>
    </row>
    <row r="38" spans="1:8">
      <c r="A38" s="3" t="s">
        <v>162</v>
      </c>
      <c r="B38" s="4" t="n">
        <v>12946</v>
      </c>
      <c r="C38" s="4" t="n">
        <v>59</v>
      </c>
      <c r="D38" s="4" t="n">
        <v>13396</v>
      </c>
      <c r="E38" s="4" t="n">
        <v>-213</v>
      </c>
      <c r="F38" s="4" t="n">
        <v>-296</v>
      </c>
      <c r="G38" s="4" t="n">
        <v>7</v>
      </c>
      <c r="H38" s="4" t="n">
        <v>12953</v>
      </c>
    </row>
    <row r="39" spans="1:8">
      <c r="A39" s="5" t="s">
        <v>150</v>
      </c>
    </row>
    <row r="40" spans="1:8">
      <c r="A40" s="3" t="s">
        <v>151</v>
      </c>
      <c r="B40" s="4" t="n">
        <v>10</v>
      </c>
      <c r="D40" s="4" t="n">
        <v>10</v>
      </c>
      <c r="H40" s="4" t="n">
        <v>10</v>
      </c>
    </row>
    <row r="41" spans="1:8">
      <c r="A41" s="3" t="s">
        <v>82</v>
      </c>
      <c r="E41" s="4" t="n">
        <v>-208</v>
      </c>
      <c r="H41" s="4" t="n">
        <v>-208</v>
      </c>
    </row>
    <row r="42" spans="1:8">
      <c r="A42" s="3" t="s">
        <v>94</v>
      </c>
      <c r="F42" s="4" t="n">
        <v>1</v>
      </c>
      <c r="H42" s="4" t="n">
        <v>1</v>
      </c>
    </row>
    <row r="43" spans="1:8">
      <c r="A43" s="3" t="s">
        <v>97</v>
      </c>
      <c r="B43" s="4" t="n">
        <v>-207</v>
      </c>
      <c r="H43" s="4" t="n">
        <v>-207</v>
      </c>
    </row>
    <row r="44" spans="1:8">
      <c r="A44" s="3" t="s">
        <v>96</v>
      </c>
      <c r="G44" s="4" t="n">
        <v>2</v>
      </c>
    </row>
    <row r="45" spans="1:8">
      <c r="A45" s="3" t="s">
        <v>95</v>
      </c>
      <c r="H45" s="4" t="n">
        <v>-205</v>
      </c>
    </row>
    <row r="46" spans="1:8">
      <c r="A46" s="3" t="s">
        <v>76</v>
      </c>
      <c r="B46" s="4" t="n">
        <v>-1</v>
      </c>
      <c r="D46" s="4" t="n">
        <v>-1</v>
      </c>
      <c r="H46" s="4" t="n">
        <v>-1</v>
      </c>
    </row>
    <row r="47" spans="1:8">
      <c r="A47" s="3" t="s">
        <v>161</v>
      </c>
      <c r="B47" s="6" t="n">
        <v>12748</v>
      </c>
      <c r="C47" s="6" t="n">
        <v>59</v>
      </c>
      <c r="D47" s="6" t="n">
        <v>13405</v>
      </c>
      <c r="E47" s="4" t="n">
        <v>-421</v>
      </c>
      <c r="F47" s="4" t="n">
        <v>-295</v>
      </c>
      <c r="G47" s="6" t="n">
        <v>9</v>
      </c>
      <c r="H47" s="6" t="n">
        <v>12757</v>
      </c>
    </row>
    <row r="48" spans="1:8">
      <c r="A48" s="5" t="s">
        <v>150</v>
      </c>
    </row>
    <row r="49" spans="1:8">
      <c r="A49" s="3" t="s">
        <v>163</v>
      </c>
      <c r="E49" s="6" t="n">
        <v>25</v>
      </c>
      <c r="F49"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4</v>
      </c>
      <c r="B1" s="2" t="s">
        <v>1</v>
      </c>
    </row>
    <row r="2" spans="1:3">
      <c r="B2" s="2" t="s">
        <v>2</v>
      </c>
      <c r="C2" s="2" t="s">
        <v>58</v>
      </c>
    </row>
    <row r="3" spans="1:3">
      <c r="A3" s="5" t="s">
        <v>165</v>
      </c>
    </row>
    <row r="4" spans="1:3">
      <c r="A4" s="3" t="s">
        <v>80</v>
      </c>
      <c r="B4" s="6" t="n">
        <v>-377</v>
      </c>
      <c r="C4" s="6" t="n">
        <v>-1351</v>
      </c>
    </row>
    <row r="5" spans="1:3">
      <c r="A5" s="5" t="s">
        <v>166</v>
      </c>
    </row>
    <row r="6" spans="1:3">
      <c r="A6" s="3" t="s">
        <v>167</v>
      </c>
      <c r="B6" s="4" t="n">
        <v>92</v>
      </c>
      <c r="C6" s="4" t="n">
        <v>49</v>
      </c>
    </row>
    <row r="7" spans="1:3">
      <c r="A7" s="3" t="s">
        <v>66</v>
      </c>
      <c r="B7" s="4" t="n">
        <v>436</v>
      </c>
      <c r="C7" s="4" t="n">
        <v>413</v>
      </c>
    </row>
    <row r="8" spans="1:3">
      <c r="A8" s="3" t="s">
        <v>168</v>
      </c>
      <c r="B8" s="4" t="n">
        <v>19</v>
      </c>
      <c r="C8" s="4" t="n">
        <v>28</v>
      </c>
    </row>
    <row r="9" spans="1:3">
      <c r="A9" s="3" t="s">
        <v>69</v>
      </c>
      <c r="B9" s="4" t="n">
        <v>1</v>
      </c>
      <c r="C9" s="4" t="n">
        <v>1014</v>
      </c>
    </row>
    <row r="10" spans="1:3">
      <c r="A10" s="3" t="s">
        <v>169</v>
      </c>
      <c r="B10" s="4" t="n">
        <v>3</v>
      </c>
      <c r="C10" s="4" t="n">
        <v>-6</v>
      </c>
    </row>
    <row r="11" spans="1:3">
      <c r="A11" s="3" t="s">
        <v>75</v>
      </c>
      <c r="B11" s="4" t="n">
        <v>27</v>
      </c>
      <c r="C11" s="4" t="n">
        <v>2</v>
      </c>
    </row>
    <row r="12" spans="1:3">
      <c r="A12" s="3" t="s">
        <v>170</v>
      </c>
      <c r="B12" s="4" t="n">
        <v>109</v>
      </c>
      <c r="C12" s="4" t="n">
        <v>46</v>
      </c>
    </row>
    <row r="13" spans="1:3">
      <c r="A13" s="3" t="s">
        <v>76</v>
      </c>
      <c r="B13" s="4" t="n">
        <v>11</v>
      </c>
      <c r="C13" s="4" t="n">
        <v>5</v>
      </c>
    </row>
    <row r="14" spans="1:3">
      <c r="A14" s="3" t="s">
        <v>171</v>
      </c>
      <c r="B14" s="4" t="n">
        <v>4</v>
      </c>
      <c r="C14" s="4" t="n">
        <v>-72</v>
      </c>
    </row>
    <row r="15" spans="1:3">
      <c r="A15" s="3" t="s">
        <v>172</v>
      </c>
      <c r="B15" s="4" t="n">
        <v>-6</v>
      </c>
      <c r="C15" s="4" t="n">
        <v>7</v>
      </c>
    </row>
    <row r="16" spans="1:3">
      <c r="A16" s="3" t="s">
        <v>173</v>
      </c>
      <c r="B16" s="4" t="n">
        <v>-217</v>
      </c>
      <c r="C16" s="4" t="n">
        <v>-29</v>
      </c>
    </row>
    <row r="17" spans="1:3">
      <c r="A17" s="3" t="s">
        <v>174</v>
      </c>
      <c r="B17" s="4" t="n">
        <v>102</v>
      </c>
      <c r="C17" s="4" t="n">
        <v>106</v>
      </c>
    </row>
    <row r="18" spans="1:3">
      <c r="A18" s="5" t="s">
        <v>175</v>
      </c>
    </row>
    <row r="19" spans="1:3">
      <c r="A19" s="3" t="s">
        <v>176</v>
      </c>
      <c r="B19" s="4" t="n">
        <v>-138</v>
      </c>
      <c r="C19" s="4" t="n">
        <v>-92</v>
      </c>
    </row>
    <row r="20" spans="1:3">
      <c r="A20" s="3" t="s">
        <v>177</v>
      </c>
      <c r="B20" s="4" t="n">
        <v>40</v>
      </c>
      <c r="C20" s="4" t="n">
        <v>23</v>
      </c>
    </row>
    <row r="21" spans="1:3">
      <c r="A21" s="3" t="s">
        <v>178</v>
      </c>
      <c r="B21" s="4" t="n">
        <v>-62</v>
      </c>
      <c r="C21" s="4" t="n">
        <v>-106</v>
      </c>
    </row>
    <row r="22" spans="1:3">
      <c r="A22" s="3" t="s">
        <v>179</v>
      </c>
      <c r="C22" s="4" t="n">
        <v>131</v>
      </c>
    </row>
    <row r="23" spans="1:3">
      <c r="A23" s="3" t="s">
        <v>180</v>
      </c>
      <c r="B23" s="4" t="n">
        <v>123</v>
      </c>
      <c r="C23" s="4" t="n">
        <v>500</v>
      </c>
    </row>
    <row r="24" spans="1:3">
      <c r="A24" s="3" t="s">
        <v>181</v>
      </c>
      <c r="C24" s="4" t="n">
        <v>-50</v>
      </c>
    </row>
    <row r="25" spans="1:3">
      <c r="A25" s="3" t="s">
        <v>76</v>
      </c>
      <c r="B25" s="4" t="n">
        <v>3</v>
      </c>
    </row>
    <row r="26" spans="1:3">
      <c r="A26" s="3" t="s">
        <v>182</v>
      </c>
      <c r="B26" s="4" t="n">
        <v>-34</v>
      </c>
      <c r="C26" s="4" t="n">
        <v>406</v>
      </c>
    </row>
    <row r="27" spans="1:3">
      <c r="A27" s="5" t="s">
        <v>183</v>
      </c>
    </row>
    <row r="28" spans="1:3">
      <c r="A28" s="3" t="s">
        <v>184</v>
      </c>
      <c r="B28" s="4" t="n">
        <v>1056</v>
      </c>
    </row>
    <row r="29" spans="1:3">
      <c r="A29" s="3" t="s">
        <v>185</v>
      </c>
      <c r="B29" s="4" t="n">
        <v>-834</v>
      </c>
      <c r="C29" s="4" t="n">
        <v>-388</v>
      </c>
    </row>
    <row r="30" spans="1:3">
      <c r="A30" s="3" t="s">
        <v>186</v>
      </c>
      <c r="C30" s="4" t="n">
        <v>26</v>
      </c>
    </row>
    <row r="31" spans="1:3">
      <c r="A31" s="3" t="s">
        <v>187</v>
      </c>
      <c r="C31" s="4" t="n">
        <v>-92</v>
      </c>
    </row>
    <row r="32" spans="1:3">
      <c r="A32" s="3" t="s">
        <v>76</v>
      </c>
      <c r="B32" s="4" t="n">
        <v>-26</v>
      </c>
      <c r="C32" s="4" t="n">
        <v>-26</v>
      </c>
    </row>
    <row r="33" spans="1:3">
      <c r="A33" s="3" t="s">
        <v>188</v>
      </c>
      <c r="B33" s="4" t="n">
        <v>196</v>
      </c>
      <c r="C33" s="4" t="n">
        <v>-480</v>
      </c>
    </row>
    <row r="34" spans="1:3">
      <c r="A34" s="3" t="s">
        <v>189</v>
      </c>
      <c r="B34" s="4" t="n">
        <v>264</v>
      </c>
      <c r="C34" s="4" t="n">
        <v>32</v>
      </c>
    </row>
    <row r="35" spans="1:3">
      <c r="A35" s="3" t="s">
        <v>190</v>
      </c>
      <c r="B35" s="4" t="n">
        <v>2589</v>
      </c>
      <c r="C35" s="4" t="n">
        <v>2975</v>
      </c>
    </row>
    <row r="36" spans="1:3">
      <c r="A36" s="3" t="s">
        <v>191</v>
      </c>
      <c r="B36" s="6" t="n">
        <v>2853</v>
      </c>
      <c r="C36" s="6" t="n">
        <v>3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1:13Z</dcterms:created>
  <dcterms:modified xmlns:dcterms="http://purl.org/dc/terms/" xmlns:xsi="http://www.w3.org/2001/XMLSchema-instance" xsi:type="dcterms:W3CDTF">2019-07-30T17:01:13Z</dcterms:modified>
</cp:coreProperties>
</file>